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EQUI" sheetId="6" r:id="rId6"/>
    <s:sheet name="CONSOLIDATED STATEMENTS OF CASH" sheetId="7" r:id="rId7"/>
    <s:sheet name="CONSOLIDATED STATEMENTS OF CAS8" sheetId="8" r:id="rId8"/>
    <s:sheet name="ORGANIZATION AND PRINCIPAL ACTI" sheetId="9" r:id="rId9"/>
    <s:sheet name="BASIS OF PRESENTATION" sheetId="10" r:id="rId10"/>
    <s:sheet name="INVENTORIES" sheetId="11" r:id="rId11"/>
    <s:sheet name="RELATED PARTIES AND RELATED PAR" sheetId="12" r:id="rId12"/>
    <s:sheet name="PROPERTY, PLANT AND EQUIPMENT, " sheetId="13" r:id="rId13"/>
    <s:sheet name="LONG-TERM LOAN RECEIVABLE" sheetId="14" r:id="rId14"/>
    <s:sheet name="INVESTMENT HELD AT TRUST" sheetId="15" r:id="rId15"/>
    <s:sheet name="DEBT" sheetId="16" r:id="rId16"/>
    <s:sheet name="OTHER CURRENT LIABILITIES" sheetId="17" r:id="rId17"/>
    <s:sheet name="LOSS ON A SUPPLY CONTRACT" sheetId="18" r:id="rId18"/>
    <s:sheet name="EQUITY" sheetId="19" r:id="rId19"/>
    <s:sheet name="INCOME TAXES" sheetId="20" r:id="rId20"/>
    <s:sheet name="EARNINGS PER SHARE" sheetId="21" r:id="rId21"/>
    <s:sheet name="SEGMENT REPORTING" sheetId="22" r:id="rId22"/>
    <s:sheet name="INVENTORIES (Tables)" sheetId="23" r:id="rId23"/>
    <s:sheet name="RELATED PARTIES AND RELATED P24" sheetId="24" r:id="rId24"/>
    <s:sheet name="PROPERTY, PLANT AND EQUIPMENT25" sheetId="25" r:id="rId25"/>
    <s:sheet name="DEBT (Tables)" sheetId="26" r:id="rId26"/>
    <s:sheet name="OTHER CURRENT LIABILITIES (Tabl" sheetId="27" r:id="rId27"/>
    <s:sheet name="EQUITY (Tables)" sheetId="28" r:id="rId28"/>
    <s:sheet name="EARNINGS PER SHARE (Tables)" sheetId="29" r:id="rId29"/>
    <s:sheet name="SEGMENT REPORTING (Tables)" sheetId="30" r:id="rId30"/>
    <s:sheet name="INVENTORIES (Details)" sheetId="31" r:id="rId31"/>
    <s:sheet name="INVENTORIES (Detail Textuals)" sheetId="32" r:id="rId32"/>
    <s:sheet name="RELATED PARTIES AND RELATED P33" sheetId="33" r:id="rId33"/>
    <s:sheet name="RELATED PARTIES AND RELATED P34" sheetId="34" r:id="rId34"/>
    <s:sheet name="RELATED PARTIES AND RELATED P35" sheetId="35" r:id="rId35"/>
    <s:sheet name="RELATED PARTIES AND RELATED P36" sheetId="36" r:id="rId36"/>
    <s:sheet name="PROPERTY, PLANT AND EQUIPMENT37" sheetId="37" r:id="rId37"/>
    <s:sheet name="PROPERTY, PLANT AND EQUIPMENT38" sheetId="38" r:id="rId38"/>
    <s:sheet name="LONG-TERM LOAN RECEIVABLE (Deta" sheetId="39" r:id="rId39"/>
    <s:sheet name="INVESTMENT HELD AT TRUST (Detai" sheetId="40" r:id="rId40"/>
    <s:sheet name="DEBT (Schedule Of Debts) (Detai" sheetId="41" r:id="rId41"/>
    <s:sheet name="DEBT (Schedule Of Long-Term Deb" sheetId="42" r:id="rId42"/>
    <s:sheet name="DEBT (Schedule Of Maturities On" sheetId="43" r:id="rId43"/>
    <s:sheet name="DEBT (Detail Textuals)" sheetId="44" r:id="rId44"/>
    <s:sheet name="OTHER CURRENT LIABILITIES (Sche" sheetId="45" r:id="rId45"/>
    <s:sheet name="OTHER CURRENT LIABILITIES (Deta" sheetId="46" r:id="rId46"/>
    <s:sheet name="LOSS ON A SUPPLY CONTRACT (Deta" sheetId="47" r:id="rId47"/>
    <s:sheet name="EQUITY (Details)" sheetId="48" r:id="rId48"/>
    <s:sheet name="EQUITY (Detail Textuals)" sheetId="49" r:id="rId49"/>
    <s:sheet name="EQUITY (Detail Textuals 1)" sheetId="50" r:id="rId50"/>
    <s:sheet name="EARNINGS PER SHARE (Details)" sheetId="51" r:id="rId51"/>
    <s:sheet name="SEGMENT REPORTING (Details)" sheetId="52" r:id="rId52"/>
    <s:sheet name="SEGMENT REPORTING (Detail Textu" sheetId="53" r:id="rId53"/>
  </s:sheets>
  <s:definedNames/>
  <s:calcPr calcId="124519" calcMode="auto" fullCalcOnLoad="1"/>
</s:workbook>
</file>

<file path=xl/sharedStrings.xml><?xml version="1.0" encoding="utf-8"?>
<sst xmlns="http://schemas.openxmlformats.org/spreadsheetml/2006/main" uniqueCount="396">
  <si>
    <t>Document And Entity Information - shares</t>
  </si>
  <si>
    <t>6 Months Ended</t>
  </si>
  <si>
    <t>Sep. 30, 2016</t>
  </si>
  <si>
    <t>Nov. 09, 2016</t>
  </si>
  <si>
    <t>Document And Entity Information [Abstract]</t>
  </si>
  <si>
    <t>Entity Registrant Name</t>
  </si>
  <si>
    <t>Synutra International, Inc.</t>
  </si>
  <si>
    <t>Entity Central Index Key</t>
  </si>
  <si>
    <t>Trading Symbol</t>
  </si>
  <si>
    <t>syut</t>
  </si>
  <si>
    <t>Current Fiscal Year End Date</t>
  </si>
  <si>
    <t>--03-31</t>
  </si>
  <si>
    <t>Entity Filer Category</t>
  </si>
  <si>
    <t>Accelerated Filer</t>
  </si>
  <si>
    <t>Entity Common Stock, Shares Outstanding</t>
  </si>
  <si>
    <t>Document Type</t>
  </si>
  <si>
    <t>10-Q</t>
  </si>
  <si>
    <t>Document Period End Date</t>
  </si>
  <si>
    <t>Sep. 30,
		2016</t>
  </si>
  <si>
    <t>Amendment Flag</t>
  </si>
  <si>
    <t>false</t>
  </si>
  <si>
    <t>Document Fiscal Year Focus</t>
  </si>
  <si>
    <t>Document Fiscal Period Focus</t>
  </si>
  <si>
    <t>Q2</t>
  </si>
  <si>
    <t>CONSOLIDATED BALANCE SHEETS (UNAUDITED) - USD ($) $ in Thousands</t>
  </si>
  <si>
    <t>Mar. 31, 2016</t>
  </si>
  <si>
    <t>Current Assets:</t>
  </si>
  <si>
    <t>Cash and cash equivalents</t>
  </si>
  <si>
    <t>Restricted cash</t>
  </si>
  <si>
    <t>Accounts receivable, net of allowance of $1,467 and $1,435, as of September 30, 2016 and March 31, 2016, respectively</t>
  </si>
  <si>
    <t>Inventories</t>
  </si>
  <si>
    <t>Due from related parties</t>
  </si>
  <si>
    <t>Receivable from disposal of a subsidiary</t>
  </si>
  <si>
    <t>Deferred tax assets</t>
  </si>
  <si>
    <t>Prepayments and other current assets</t>
  </si>
  <si>
    <t>Investment held at trust</t>
  </si>
  <si>
    <t>Total current assets</t>
  </si>
  <si>
    <t>Property, plant and equipment, net</t>
  </si>
  <si>
    <t>Land use rights, net</t>
  </si>
  <si>
    <t>Intangible assets, net</t>
  </si>
  <si>
    <t>Long-term loan receivable</t>
  </si>
  <si>
    <t>Other non-current assets</t>
  </si>
  <si>
    <t>TOTAL ASSETS</t>
  </si>
  <si>
    <t>Current Liabilities:</t>
  </si>
  <si>
    <t>Short-term debt</t>
  </si>
  <si>
    <t>Long-term debt due within one year</t>
  </si>
  <si>
    <t>Accounts payable</t>
  </si>
  <si>
    <t>Income taxes payable</t>
  </si>
  <si>
    <t>Due to related parties</t>
  </si>
  <si>
    <t>Advances from customers</t>
  </si>
  <si>
    <t>Other current liabilities</t>
  </si>
  <si>
    <t>Total current liabilities</t>
  </si>
  <si>
    <t>Long-term debt</t>
  </si>
  <si>
    <t>Deferred government subsidies</t>
  </si>
  <si>
    <t>Capital lease obligations</t>
  </si>
  <si>
    <t>Other long-term liabilities</t>
  </si>
  <si>
    <t>Total liabilities</t>
  </si>
  <si>
    <t>Common stockholders' equity:</t>
  </si>
  <si>
    <t>Common stock, $.0001 par value: 250,000 shares authorized; 57,301 shares issued, 56,691 shares outstanding as of both September 30, 2016 and March 31, 2016</t>
  </si>
  <si>
    <t>Additional paid-in capital</t>
  </si>
  <si>
    <t>Accumulated deficit</t>
  </si>
  <si>
    <t>Accumulated other comprehensive income</t>
  </si>
  <si>
    <t>Total common stockholders' equity</t>
  </si>
  <si>
    <t>Noncontrolling interest</t>
  </si>
  <si>
    <t>Total equity</t>
  </si>
  <si>
    <t>TOTAL LIABILITIES AND EQUITY</t>
  </si>
  <si>
    <t>CONSOLIDATED BALANCE SHEETS (UNAUDITED) (Parentheticals) - USD ($) shares in Thousands, $ in Thousands</t>
  </si>
  <si>
    <t>Consolidated Balance Sheets [Abstract]</t>
  </si>
  <si>
    <t>Accounts receivable, allowance</t>
  </si>
  <si>
    <t>Common stock, par value</t>
  </si>
  <si>
    <t>Common stock, shares authorized</t>
  </si>
  <si>
    <t>Common stock, shares issued</t>
  </si>
  <si>
    <t>Common stock, shares outstanding</t>
  </si>
  <si>
    <t>CONSOLIDATED STATEMENTS OF OPERATIONS (UNAUDITED) - USD ($) shares in Thousands, $ in Thousands</t>
  </si>
  <si>
    <t>3 Months Ended</t>
  </si>
  <si>
    <t>Sep. 30, 2015</t>
  </si>
  <si>
    <t>Consolidated Statements Of Operations [Abstract]</t>
  </si>
  <si>
    <t>Net sales</t>
  </si>
  <si>
    <t>-including sales to related parties</t>
  </si>
  <si>
    <t>Cost of sales</t>
  </si>
  <si>
    <t>Gross profit</t>
  </si>
  <si>
    <t>Selling and distribution expenses</t>
  </si>
  <si>
    <t>Advertising and promotion expenses</t>
  </si>
  <si>
    <t>General and administrative expenses</t>
  </si>
  <si>
    <t>Loss on a supply contract</t>
  </si>
  <si>
    <t>Government subsidies</t>
  </si>
  <si>
    <t>Income from operations</t>
  </si>
  <si>
    <t>Interest expense</t>
  </si>
  <si>
    <t>Interest income</t>
  </si>
  <si>
    <t>Foreign currency exchange loss, net</t>
  </si>
  <si>
    <t>Other expense, net</t>
  </si>
  <si>
    <t>Income before income tax expense</t>
  </si>
  <si>
    <t>Income tax expense</t>
  </si>
  <si>
    <t>Net income</t>
  </si>
  <si>
    <t>Net income (loss) attributable to the noncontrolling interest</t>
  </si>
  <si>
    <t>Net income attributable to common stockholders</t>
  </si>
  <si>
    <t>Weighted average common stock outstanding - basic and diluted (in shares)</t>
  </si>
  <si>
    <t>Earnings per share - basic and diluted (in dollars per share)</t>
  </si>
  <si>
    <t>CONSOLIDATED STATEMENTS OF COMPREHENSIVE INCOME (LOSS) (UNAUDITED) - USD ($) $ in Thousands</t>
  </si>
  <si>
    <t>Condensed Consolidated Statements Of Comprehensive Income [Abstract]</t>
  </si>
  <si>
    <t>Other comprehensive loss (income), net of tax:</t>
  </si>
  <si>
    <t>Currency translation adjustment</t>
  </si>
  <si>
    <t>Other comprehensive income (loss)</t>
  </si>
  <si>
    <t>Comprehensive income (loss)</t>
  </si>
  <si>
    <t>Less: Comprehensive income (loss) attributable to noncontrolling interest</t>
  </si>
  <si>
    <t>Comprehensive income (loss) attributable to common stockholders</t>
  </si>
  <si>
    <t>CONSOLIDATED STATEMENTS OF EQUITY (UNAUDITED) - USD ($) shares in Thousands, $ in Thousands</t>
  </si>
  <si>
    <t>Common Stock</t>
  </si>
  <si>
    <t>Noncontrolling Interest</t>
  </si>
  <si>
    <t>Total</t>
  </si>
  <si>
    <t>Balance at Mar. 31, 2015</t>
  </si>
  <si>
    <t>Balance (in shares) at Mar. 31, 2015</t>
  </si>
  <si>
    <t>Stockholders' Equity Attributable to Noncontrolling Interest [Roll Forward]</t>
  </si>
  <si>
    <t>Net income (loss)</t>
  </si>
  <si>
    <t>Other comprehensive income, net of tax of nil</t>
  </si>
  <si>
    <t>Treasury shares repurchased</t>
  </si>
  <si>
    <t>Treasury shares repurchased (in shares)</t>
  </si>
  <si>
    <t>Balance at Sep. 30, 2015</t>
  </si>
  <si>
    <t>Balance (in shares) at Sep. 30, 2015</t>
  </si>
  <si>
    <t>Balance at Mar. 31, 2016</t>
  </si>
  <si>
    <t>Balance (in shares) at Mar. 31, 2016</t>
  </si>
  <si>
    <t>Contribution from noncontrolling shareholders</t>
  </si>
  <si>
    <t>Balance at Sep. 30, 2016</t>
  </si>
  <si>
    <t>Balance (in shares) at Sep. 30, 2016</t>
  </si>
  <si>
    <t>CONSOLIDATED STATEMENTS OF CASH FLOWS (UNAUDITED) - USD ($) $ in Thousands</t>
  </si>
  <si>
    <t>Operating activities:</t>
  </si>
  <si>
    <t>Adjustments to reconcile net income to net cash provided by operating activities:</t>
  </si>
  <si>
    <t>Depreciation and amortization</t>
  </si>
  <si>
    <t>Bad debt expense (reversal)</t>
  </si>
  <si>
    <t>Inventory write down</t>
  </si>
  <si>
    <t>Deferred income tax</t>
  </si>
  <si>
    <t>Other</t>
  </si>
  <si>
    <t>Changes in assets and liabilities:</t>
  </si>
  <si>
    <t>Accounts receivable</t>
  </si>
  <si>
    <t>Prepaid land use right</t>
  </si>
  <si>
    <t>Income tax payable</t>
  </si>
  <si>
    <t>Other noncurrent liabilities</t>
  </si>
  <si>
    <t>Net cash used in operating activities</t>
  </si>
  <si>
    <t>Investing activities:</t>
  </si>
  <si>
    <t>Acquisition of property, plant and equipment</t>
  </si>
  <si>
    <t>Acquisition of intangible assets</t>
  </si>
  <si>
    <t>Change in restricted cash</t>
  </si>
  <si>
    <t>Proceeds from assets disposal</t>
  </si>
  <si>
    <t>Proceeds from disposal of subsidiaries</t>
  </si>
  <si>
    <t>Changes in long-term loan receivable</t>
  </si>
  <si>
    <t>Net cash used in investing activities</t>
  </si>
  <si>
    <t>Financing activities:</t>
  </si>
  <si>
    <t>Proceeds from short-term debt</t>
  </si>
  <si>
    <t>Repayment of short-term debt</t>
  </si>
  <si>
    <t>Proceeds from long-term debt</t>
  </si>
  <si>
    <t>Repayment of long-term debt</t>
  </si>
  <si>
    <t>Payment on capital lease obligations</t>
  </si>
  <si>
    <t>Proceeds from noncontrolling interest</t>
  </si>
  <si>
    <t>Payment on shares repurchased</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Interest paid, net of capitalized interest of $2.6 million and $1.9 million</t>
  </si>
  <si>
    <t>Income tax paid</t>
  </si>
  <si>
    <t>Non-cash investing and financing activities:</t>
  </si>
  <si>
    <t>Purchases of property, plant and equipment included in accounts payable</t>
  </si>
  <si>
    <t>Consideration receivable on disposal of subsidiaries</t>
  </si>
  <si>
    <t>CONSOLIDATED STATEMENTS OF CASH FLOWS (UNAUDITED) (Parenthetical) - USD ($) $ in Millions</t>
  </si>
  <si>
    <t>Statement of Cash Flows [Abstract]</t>
  </si>
  <si>
    <t>Interest capitalized</t>
  </si>
  <si>
    <t>ORGANIZATION AND PRINCIPAL ACTIVITIES</t>
  </si>
  <si>
    <t>Organization And Principal Activities [Abstract]</t>
  </si>
  <si>
    <t>1. ORGANIZATION AND PRINCIPAL ACTIVITIES Synutra International, Inc. and its subsidiaries (hereinafter collectively referred to as the “Company” or “Synutra”) are principally engaged in production, distribution and sales of dairy-based nutritional products under the “Shengyuan” or “Synutra” line of brands in the People’s Republic of China (“China” or “PRC”). The Company focuses on selling powdered formula products for infants and adults, and also engages in other nutritional product offerings, such as prepared foods and certain nutritional ingredients and supplements.</t>
  </si>
  <si>
    <t>BASIS OF PRESENTATION</t>
  </si>
  <si>
    <t>Basis Of Presentation [Abstract]</t>
  </si>
  <si>
    <t>2. BASIS OF PRESENTATION The Company is responsible for the unaudited consolidated financial statements included in this document, which have been prepared in accordance with accounting principles generally accepted in the United States of America (“US GAAP”) and include all normal and recurring adjustments that management of the Company considers necessary for a fair presentation of its financial position and operating results. The Company prepared these statements following the requirements of the U.S. Securities and Exchange Commission (the “SEC”) for interim reporting. As permitted under those rules, the Company condensed or omitted certain footnotes or other financial information that are normally required by US GAAP for annual financial statements. These statements should be read in combination with the consolidated financial statements in the Company’s Annual Report on Form 10-K for the fiscal year ended March 31, 2016. The unaudited consolidated financial statements include the financial statements of Synutra International, Inc. and its subsidiaries, its consolidated variable interest entity, Beijing Shengyuan Huimin Technology Service Co., Ltd. (the variable interest entity, or "VIE"), in which it has a controlling financial interest. A controlling financial interest is typically determined when a company holds a majority of the voting equity interest in an entity. US GAAP provides guidance on the identification and financial reporting for entities over which control is achieved through means other than voting interests, which requires certain VIEs to be consolidated by the primary beneficiary of the entity if the equity investors in the entity do not have the characteristics of a controlling financial interest or do not have sufficient equity at risk for the entity to finance its activities without additional subordinated financial support from other parties. Through the contractual arrangements between the Company and the VIE, the Company controls the operating activities and holds all the beneficial interests of the VIE and has been determined to be the primary beneficiary of the VIE. The Company has concluded that such contractual arrangements are legally enforceable. The operations associated with the consolidated VIE are insignificant and hold de minimis assets and liabilities. Net income or loss of a subsidiary is attributed to the Company and to the noncontrolling interests on the basis of relative ownership interest. Noncontrolling interests in subsidiaries are presented separately from the Company's equity therein. All inter-company accounts and transactions have been eliminated in consolidation. The operating results for interim periods are not necessarily indicative of results that may be expected for any other interim period or for the full year.</t>
  </si>
  <si>
    <t>INVENTORIES</t>
  </si>
  <si>
    <t>Inventories [Abstract]</t>
  </si>
  <si>
    <t>3. INVENTORIES The Company’s inventories as of September 30, 2016 and March 31, 2016 are summarized as follows:
(In thousands)
September 30, 2016
March 31, 2016
Raw materials $ 35,771 $ 41,073
Work-in-progress 14,675 20,609
Finished goods 69,880 36,678
Total $ 120,326 $ 98,360 The value of goods-in-transit included in raw materials was $4.7 million and $7.1 million as of September 30, 2016 and March 31, 2016, respectively, which mainly represented purchases of whey powder from international sources. The Company recorded lower of cost or market provisions for inventory of $3.8 million and $3.3 million for the three months ended September 30, 2016 and 2015, respectively, and $5.5 million and $5.0 million for the six months ended September 30, 2016 and 2015, respectively.</t>
  </si>
  <si>
    <t>RELATED PARTIES AND RELATED PARTY TRANSACTIONS</t>
  </si>
  <si>
    <t>Related Parties And Related Party Transactions [Abstract]</t>
  </si>
  <si>
    <t xml:space="preserve">4. RELATED PARTIES AND RELATED PARTY TRANSACTIONS
A. Related party balances
a. Due from related parties, including current and non-current portion
(In thousands) September 30,
March 31, 2016
Sheng Zhi Da Dairy Group Corporation $ 1,472 $ 3,349
Beijing Honnete Dairy Co., Ltd. 2 0
St. Angel (Beijing) Business Service Co. Ltd. 1,145 1,334
Beijing St. Angel Cultural Communication Co., Ltd. 23 23
Beijing AoNaier Feed Stuff Co., Ltd. 9 3
Total $ 2,651 $ 4,709
b. Due to related parties
(In thousands)
September 30, 2016
March 31, 2016
Beijing St. Angel Cultural Communication Co., Ltd. 83 132 The amount due to and due from related parties were unsecured and interest free.
B. Sales to and services for related parties In the three and six months ended September 30, 2016, the Company’s sales to related parties mainly included feed grade milk powder and whey powder to Beijing AoNaier Feed Stuff Co., Ltd., and powdered formula products to St. Angel (Beijing) Business Service., Ltd., and services for related parties including office spaces rented to Beijing Honnete Dairy Co., Ltd., Beijing AoNaier Feed Stuff Co., Ltd., St. Angel (Beijing) Business Service Co., Ltd., and Beijing St. Angel Cultural Communication Co., Ltd.
Three Months Ended Six Months Ended
September 30, September 30,
(In thousands) 2016 2015 2016 2015
Beijing Honnete Dairy Co., Ltd. $ 1 $ 2 $ 3 $ 4
St. Angel (Beijing) Business Service Co., Ltd. 2,248 3,165 7,025 5,268
Qingdao Lvyin Waste Disposal Investment Management Co., Ltd. 5 1 5 2
Beijing AoNaier Feed Stuff Co., Ltd. 9 64 44 67
Beijing St. Angel Cultural Communication Co., Ltd. 5 6 10 12
Total $ 2,268 $ 3,238 $ 7,087 $ 5,353
C. Purchases from related parties In the three and six months ended September 30, 2016 and 2015, St. Angel Cultural Communication provided certain marketing activities for the Company.
Three Months Ended Six Months Ended
September 30, September 30,
(In thousands) 2016 2015 2016 2015
Beijing St. Angel Cultural Communication Co., Ltd. $ 113 $ 113 $ 228 $ 229 </t>
  </si>
  <si>
    <t>PROPERTY, PLANT AND EQUIPMENT, NET</t>
  </si>
  <si>
    <t>Property, Plant And Equipment, Net [Abstract]</t>
  </si>
  <si>
    <t>5. PROPERTY, PLANT AND EQUIPMENT, NET
(In thousands)
September 30, 2016
March 31, 2016
Property, plant and equipment, cost:
Land $ 1,892 $ 1,914
Capital lease of building 5,053 5,469
Buildings and renovations 77,500 79,984
Plant and machinery 63,545 64,584
Office equipment and furnishings 12,156 11,973
Motor vehicles 2,409 2,460
Others 1,107 1,143
Total cost $ 163,662 $ 167,527
Less: Accumulated depreciation:
Capital lease of building 1,146 1,111
Buildings and renovations 21,899 20,780
Plant and machinery 47,036 45,879
Office equipment and furnishings 9,744 9,672
Motor vehicles 1,944 1,920
Others 893 857
Total accumulated depreciation 82,662 80,219
Construction in progress 231,741 206,877
Property, plant and equipment, net $ 312,741 $ 294,185 Land represents a parcel of land acquired for the Company’s French subsidiary. Construction in progress mainly represents construction and equipment for the French subsidiary as of September 30, 2016 and March 31, 2016. The Company recorded depreciation expense for owned assets and capital leased assets of $2.5 million and $2.3 million for the three months ended September 30, 2016 and 2015, respectively, and $5.1 million and $4.8 million for the six months ended September 30, 2016 and 2015, respectively.</t>
  </si>
  <si>
    <t>LONG-TERM LOAN RECEIVABLE</t>
  </si>
  <si>
    <t>Receivables [Abstract]</t>
  </si>
  <si>
    <t>6. LONG-TERM LOAN RECEIVABLE In May 2015, the Company granted a four-year long term loan of RMB 60.0 million (equivalent to $9.0 million) with interest rate of 7% to Qingdao Jisheng Iron Printing and Tin Making Co., LTD. (“Qingdao Jisheng”), a supplier for the iron sheet used for its formula products. Qingdao Jisheng shall use the loan to expand its own upstream manufacturing capacity. RMB10.0 million, RMB20.0 million and RMB30.0 million shall be repaid by Qingdao Jisheng in May 2017, 2018 and 2019, respectively. The outstanding principal loan amount of $1.5 million and $7.5 million are separately recorded as prepayments and other current assets, and long-term loan receivable on the consolidated balance sheet, which is close to its fair value. On the other hand, in fiscal 2016 the Company received RMB27.0 million in cash equivalent from Qingdao Jisheng as a performance guaranty to be the exclusive iron sheet supplier to its Carhaix facility. See Note 9 for details. The Company evaluated the credit risk associated with the loan and estimated the cash flow expected to be collected over the life of the loan. A valuation allowance will be established if the loan is deemed unable to be collected. No valuation allowance has been recorded as of September 30, 2016.</t>
  </si>
  <si>
    <t>INVESTMENT HELD AT TRUST</t>
  </si>
  <si>
    <t>Held-to-maturity Securities [Abstract]</t>
  </si>
  <si>
    <t>7. INVESTMENT HELD AT TRUST In October and November 2015, the Company launched two marketing initiatives whereby customers can purchase online cash coupons through the BaiduPay platform (the “Platform”). The cash coupons can be redeemed by the customer within one year from the date of purchase for the Company’s products posted on the Platform. The customers have the right to request the Company to redeem their unused coupons at the end of the one-year period for the original purchase amount plus an annual rate of 8.0%. According to the agreement between the Company and the Platform, the cash received from the customers from the purchases of cash coupons (the “Fund”) is required to be deposited in a specific trust managed by a third party financial institution (the “Trust Company”) to protect the customers’ interest and only the portion of the Fund related to the cash coupon redeemed for the Company’s products can be utilized by the Company at its discretion. The Fund relating to the unused coupons is restricted for use by the Company and can only be invested in principal protected investment products agreed by the Company and the Trust Company. Funds deposited in the trust in the amount of $3.2 million are recorded in Advances from Customers on the consolidated balance sheets. As agreed by both parties, the Fund was invested to purchase a trust product consisting of fixed income debt securities with interest rate of 7% and maturity term less than one year. The Company classified the investment as held-to-maturity securities and carried it at amortized cost. The carrying amount of the securities of $3.2 million as of September 30, 2016 approximated their fair value due to their credit ratings and their short-term nature.</t>
  </si>
  <si>
    <t>DEBT</t>
  </si>
  <si>
    <t>Debt [Abstract]</t>
  </si>
  <si>
    <t>8. DEBT The Company’s debts consisted of the following:
(In thousands)
September 30, 2016 March 31,
Short-term debt $ 125,831 $ 95,175
Long-term debt due within one year 79,801 95,504
Total debt, current 205,632 190,679
Long-term debt, non-current portion 326,704 315,512
Total 532,336 506,191 Long-term debt The long-term debts, including current portion, as of September 30, 2016 and March 31, 2016 are comprised of:
(In thousands)
September 30, 2016 March 31,
Long-term debt borrowed in Mainland China $ 259,462 $ 262,514
Long-term debt borrowed in Hong Kong 32,780 47,061
Long-term debt borrowed in France 114,263 101,441
Total 406,505 411,016 As of September 30, 2016, the long-term debt borrowed in China was secured by restricted cash deposit of $59.9 million. These debts used floating interest rates, which are calculated based on the benchmark lending interest rate published by the People’s Bank of China, or LIBOR. The maturity dates range from October 2016 to June 2019. As of September 30, 2016, the long-term debt borrowed in Hong Kong was secured by restricted cash deposit of $17.1 million. These debts used floating interest rates, which are calculated based on LIBOR. The maturity dates of the used facilities range from November 2016 to March 2017. As of September 30, 2016, the long-term debt borrowed in France was secured by restricted cash deposit of $48.6 million and all the long-lived assets of the French Project. These debts have floating interest rates ranging from LIBOR+2% to LIBOR+4.3%. The maturity dates of the borrowed debts range from February 2018 to September 2022. The weighted average interest rates as of September 30, 2016 and March 31, 2016 for the long-term debts were 3.5% and 3.7%, respectively. As of September 30, 2016, borrowings both in short-term and long-term, including current portion, denominated in RMB, USD and EUR were $223.4 million, $60.3 million and $248.7 million, respectively. Maturities on long-term debt, including current and non-current portion are as follows:
Twelve Months Ended (In thousands)
September 30, 2017 $ 79,801
September 30, 2018 197,797
September 30, 2019 69,477
September 30, 2022 59,430
Total $ 406,505 The total amount of interest cost incurred was $4.8 million and $5.4 million, and the amount thereof that has been capitalized was $1.4 million and $1.2 million, for the three months ended September 30, 2016 and 2015, respectively. The total amount of interest cost incurred was $9.5 million and $10.3 million, and the amount thereof that has been capitalized was $2.6 million and $1.9 million for the six months ended September 30, 2016 and 2015, respectively.</t>
  </si>
  <si>
    <t>OTHER CURRENT LIABILITIES</t>
  </si>
  <si>
    <t>Other Current Liabilities [Abstract]</t>
  </si>
  <si>
    <t>9. OTHER CURRENT LIABILITIES
(In thousands)
September 30, 2016
March 31, 2016
Accrued discount, rebate and slotting fee $ 19,934 $ 25,932
Payroll and bonus payables 7,448 12,111
Accrued selling expenses 3,185 2,975
Accrued advertising and promotion expenses 3,174 2,812
Others 8,071 5,787
Total $ 41,812 $ 49,617 In May 2015, Qingdao Jisheng agreed to pay RMB27.0 million (equivalent to $4.0 million) to the Company as performance guaranty to secure the exclusive iron sheet supplier status for the Company’s French Project for ten years starting from its commercial operation. Under the agreement, the Company is required to fulfill a contractual amount of minimum purchase volume at fair market value each year for a period of ten years. If the Company fulfills the contractual minimum purchase volume, it can keep the entire performance guaranty amount. If the Company fails to meet this minimum annual purchase volume, the Company is obligated to compensate Qingdao Jisheng at RMB0.1 per tin for the shortfall. By March 31, 2016, the Company had received RMB27.0 million (equivalent to $4.0 million) from Qingdao Jisheng. As the Company’s French Project only recently commenced operation, it had not begun purchasing iron sheet as of September 30, 2016. $0.4 million and $3.6 million were recorded in “Other current liabilities” and “Other noncurrent liabilities” as of September 30, 2016, respectively. The amount will be recognized based on actual order as a reduction to cost.</t>
  </si>
  <si>
    <t>LOSS ON A SUPPLY CONTRACT</t>
  </si>
  <si>
    <t>Purchase Contract Loss Resulting From French Project Delay [Abstract]</t>
  </si>
  <si>
    <t>10. LOSS ON A SUPPLY CONTRACT In September 2012, the Company entered into a 10-year milk supply agreement with Sodiaal Union (“Sodiaal”), a French agricultural cooperative company, for its French Project. In accordance with the terms of this supply agreement, the Company is committed to purchasing a fixed volume of raw milk from Sodiaal on a monthly basis. If there is a shortfall between the Company’s actual purchases and the contractual amount, the Company would have to pay a cash compensation to Sodiaal, which is determined as the difference between the milk purchase prices to be paid by Sodiaal to the milk farmers and the spot market price for the shortfall quantity. Under these agreements, the Company undertakes to build a new drying facility in Carhaix, France (the “French Project”) for the manufacture of powdered milk and fat-enriched, or high oil, demineralized whey. The Company is committed to purchasing, and Sodiaal and Euroserum are committed to selling, 288 million liters of milk per year for ten years, an amount of whey equivalent to 24,000 tons of 70% demineralized pre-concentrated dry whey extract per year for ten years, and 6,000 tons of 70% demineralized whey powder per year, or an equivalent quantity of liquid whey, for ten years, at market based prices at the time of purchase, to satisfy the production needs of the new drying facility. If the Company purchased less than the agreed amount, the Company would compensate Sodiaal or Euroserum, as the case may be, for the loss suffered. The Company initially agreed to begin purchasing raw milk from Sodiaal in January 2016; however, the purchase plan has been delayed as the milk tower did not commence trial operation until June 2016. As required by the contract, the Company paid Sodiaal and third-party processors to process the raw milk into powder or other dairy products to fulfill its purchase obligations under the contract. Given that such payment was a result of its commitment to purchase rather than an expense required to test run the facility itself, rather than including this loss in its total project investment, the Company recorded a $8.8 million and $2.8 million loss related to this contract during the three months ended March 31, 2016 and June 30, 2016, respectively. Since June 2016, the Company gradually increased the volume of raw milk the Company processed in-house, and by August 2016 when its second tower commenced trial operation, the Company is able to fulfill all of its purchase commitments. The second tower is designed to process whey protein and milk. The Company did not incur additional contract loss in the three months ended September 30, 2016.</t>
  </si>
  <si>
    <t>EQUITY</t>
  </si>
  <si>
    <t>Stockholders' Equity Note [Abstract]</t>
  </si>
  <si>
    <t>11. EQUITY
September 30, 2016
March 31, 2016
(In thousands)
Common stock, $.0001 par value: 250,000 shares authorized, 57,301 shares issued, 56,691 shares outstanding at both September 30, 2016 and March 31, 2016 (share number in thousands) $ 6 $ 6
Additional paid-in capital 134,693 134,693
Accumulated deficit (12,010 ) (14,810 )
Accumulated other comprehensive income 10,623 13,352
Total common stockholders’ equity 133,312 133,241
Noncontrolling interest 4,494 3,559
Total equity $ 137,806 $ 136,800 On September 10, 2015, the Company’s board of directors approved a share repurchase program authorizing the repurchase of up to an aggregate amount of $20.0 million of the Company’s common stock from time to time through September 10, 2016. Under the program, shares may be repurchased in privately negotiated and/or open market transactions, including under plans complying with Rule 10b5-1 under the Exchange Act. Following the approval, the Company entered into a Rule 10b5-1 trading plan under the Exchange Act permitting open market repurchases of the Company’s common stock based on certain triggers described in the trading plan. In fiscal year 2016, the Company repurchased 610,313 shares of common stock in an open trading window or under the Rule 10b5-1 trading plan at an aggregate cost of $3.0 million, which was paid for through cash on hand. The share repurchase program automatically terminated due to the Company’s public announcement of receiving a non-binding proposal letter, dated January14, 2016, from Mr. Liang Zhang, Chairman and CEO of the Company, and an affiliated entity of his, proposing a “going-private” transaction. For details, please refer to the Company’s Form 8-K filed on January 15, 2016.</t>
  </si>
  <si>
    <t>INCOME TAXES</t>
  </si>
  <si>
    <t>Income Taxes [Abstract]</t>
  </si>
  <si>
    <t>12. INCOME TAXES The effective tax rate is based on expected income (loss), statutory tax rates and incentives available in the various jurisdictions in which the Company operates. For interim financial reporting, the Company estimates the annual tax rate based on projected taxable income for the full year and records a quarterly income tax provision (benefit) in accordance with the ASC No. 740-270, “Income tax – Interim reporting”. As the year progresses, the Company refines the estimates of the year’s taxable income as new information becomes available. This continual estimation process often results in a change to the expected effective tax rate for the year. When this occurs, the Company adjusts the income tax provision (benefit) during the quarter in which the change in estimate occurs so that the year-to-date provision reflects the expected annual tax rate. The Company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Company's experience with tax attributes expiring unused and tax planning alternatives. Valuation allowances have been established for deferred tax assets based on a more-likely-than-not threshold. The Company's ability to realize deferred tax assets depends on its ability to generate sufficient taxable income within the carryforward periods provided for in the tax law.</t>
  </si>
  <si>
    <t>EARNINGS PER SHARE</t>
  </si>
  <si>
    <t>Earnings Per Share [Abstract]</t>
  </si>
  <si>
    <t xml:space="preserve">13. EARNINGS PER SHARE For purposes of calculating basic and diluted earnings per share, the Company used the following weighted average common stocks outstanding:
Three Months Ended Six Months Ended
September 30, September 30,
(In thousands except for per share data) 2016 2015 2016 2015
Net income attributable to common stockholders $ 2,757 $ 509 $ 2,800 $ 8,102
Weighted average common stock outstanding – basic and diluted 56,691 57,291 56,691 57,296
Earnings per share - basic and diluted $ 0.05 $ 0.01 $ 0.05 $ 0.14 </t>
  </si>
  <si>
    <t>SEGMENT REPORTING</t>
  </si>
  <si>
    <t>Segment Reporting [Abstract]</t>
  </si>
  <si>
    <t xml:space="preserve">14. SEGMENT REPORTING The Company’s chief operating decision maker has been identified as the chief executive officer, who reviews consolidated results when making decisions about allocating resources and assessing performance of the Company. In fiscal year 2014, the Company operated and reported its performance in four segments. However, starting from fiscal year 2015, the Company has operated the Powdered Formula and Foods segments as a single business segment based on a shared distribution network and similar marketing strategies. Therefore, there are only three reportable segments for the three months ended September 30, 2016 and 2015. The three reportable segments are: Nutritional food Nutritional supplement Other business Segment disclosures are on a performance basis consistent with internal management reporting. The following tables summarized the Company’s revenue and cost generated from different revenue streams.
Three Months Ended Six Months Ended
September 30, September 30,
(In thousands) 2016 2015 2016 2015
NET SALES TO EXTERNAL CUSTOMERS
- Nutritional food $ 76,389 $ 78,265 $ 150,770 $ 151,991
- Nutritional supplement 4,879 8,058 5,531 16,115
- Other business 1,436 1,025 4,268 1,571
Net sales $ 82,704 $ 87,348 $ 160,569 $ 169,677
INTERSEGMENT SALES
- Nutritional food $ 108 $ 31 $ 134 $ 58
- Nutritional supplement 3,221 2,351 6,732 5,855
- Other business 495 137 699 137
Intersegment sales $ 3,824 $ 2,519 $ 7,565 $ 6,050
GROSS PROFIT
- Nutritional food $ 37,766 $ 40,362 $ 72,581 $ 81,392
- Nutritional supplement 369 553 394 1,088
- Other business (796 ) (320 ) (1,658 ) 57
Gross profit $ 37,339 $ 40,595 $ 71,317 $ 82,537
(In thousands)
September 30, 2016
March 31, 2016
TOTAL ASSETS
- Nutritional food $ 753,585 $ 757,459
- Nutritional supplement 39,189 43,962
- Other business 11,051 20,555
- Unallocated assets 1,666 4,870
- Intersegment elimination (3,425 ) (9,749 )
Total $ 802,066 $ 817,097 </t>
  </si>
  <si>
    <t>INVENTORIES (Tables)</t>
  </si>
  <si>
    <t>Schedule of inventories</t>
  </si>
  <si>
    <t xml:space="preserve">(In thousands) September 30, 2016 March 31, 2016 Raw materials $ 35,771 $ 41,073 Work-in-progress 14,675 20,609 Finished goods 69,880 36,678 Total $ 120,326 $ 98,360 </t>
  </si>
  <si>
    <t>RELATED PARTIES AND RELATED PARTY TRANSACTIONS (Tables)</t>
  </si>
  <si>
    <t>Schedule of balances of due from related parties, including current and non-current portion</t>
  </si>
  <si>
    <t xml:space="preserve">(In thousands) September 30, March 31, 2016 Sheng Zhi Da Dairy Group Corporation $ 1,472 $ 3,349 Beijing Honnete Dairy Co., Ltd. 2 0 St. Angel (Beijing) Business Service Co. Ltd. 1,145 1,334 Beijing St. Angel Cultural Communication Co., Ltd. 23 23 Beijing AoNaier Feed Stuff Co., Ltd. 9 3 Total $ 2,651 $ 4,709 </t>
  </si>
  <si>
    <t>Schedule of balances due to related parties</t>
  </si>
  <si>
    <t xml:space="preserve">(In thousands) September 30, 2016 March 31, 2016 Beijing St. Angel Cultural Communication Co., Ltd. 83 132 </t>
  </si>
  <si>
    <t>Schedule of sales to related parties</t>
  </si>
  <si>
    <t xml:space="preserve"> Three Months Ended Six Months Ended September 30, September 30, (In thousands) 2016 2015 2016 2015 Beijing Honnete Dairy Co., Ltd. $ 1 $ 2 $ 3 $ 4 St. Angel (Beijing) Business Service Co., Ltd. 2,248 3,165 7,025 5,268 Qingdao Lvyin Waste Disposal Investment Management Co., Ltd. 5 1 5 2 Beijing AoNaier Feed Stuff Co., Ltd. 9 64 44 67 Beijing St. Angel Cultural Communication Co., Ltd. 5 6 10 12 Total $ 2,268 $ 3,238 $ 7,087 $ 5,353 </t>
  </si>
  <si>
    <t>Schedule of purchases from related parties</t>
  </si>
  <si>
    <t xml:space="preserve"> Three Months Ended Six Months Ended September 30, September 30, (In thousands) 2016 2015 2016 2015 Beijing St. Angel Cultural Communication Co., Ltd. $ 113 $ 113 $ 228 $ 229 </t>
  </si>
  <si>
    <t>PROPERTY, PLANT AND EQUIPMENT, NET (Tables)</t>
  </si>
  <si>
    <t>Schedule of property, plant and equipment, net</t>
  </si>
  <si>
    <t xml:space="preserve">(In thousands) September 30, 2016 March 31, 2016 Property, plant and equipment, cost: Land $ 1,892 $ 1,914 Capital lease of building 5,053 5,469 Buildings and renovations 77,500 79,984 Plant and machinery 63,545 64,584 Office equipment and furnishings 12,156 11,973 Motor vehicles 2,409 2,460 Others 1,107 1,143 Total cost $ 163,662 $ 167,527 Less: Accumulated depreciation: Capital lease of building 1,146 1,111 Buildings and renovations 21,899 20,780 Plant and machinery 47,036 45,879 Office equipment and furnishings 9,744 9,672 Motor vehicles 1,944 1,920 Others 893 857 Total accumulated depreciation 82,662 80,219 Construction in progress 231,741 206,877 Property, plant and equipment, net $ 312,741 $ 294,185 </t>
  </si>
  <si>
    <t>DEBT (Tables)</t>
  </si>
  <si>
    <t>Schedule of debt</t>
  </si>
  <si>
    <t xml:space="preserve">(In thousands) September 30, 2016 March 31, Short-term debt $ 125,831 $ 95,175 Long-term debt due within one year 79,801 95,504 Total debt, current 205,632 190,679 Long-term debt, non-current portion 326,704 315,512 Total 532,336 506,191 </t>
  </si>
  <si>
    <t>Schedule of long-term debt</t>
  </si>
  <si>
    <t xml:space="preserve">(In thousands) September 30, 2016 March 31, Long-term debt borrowed in Mainland China $ 259,462 $ 262,514 Long-term debt borrowed in Hong Kong 32,780 47,061 Long-term debt borrowed in France 114,263 101,441 Total 406,505 411,016 </t>
  </si>
  <si>
    <t>Schedule of maturities of long-term debt</t>
  </si>
  <si>
    <t xml:space="preserve">Twelve Months Ended (In thousands) September 30, 2017 $ 79,801 September 30, 2018 197,797 September 30, 2019 69,477 September 30, 2022 59,430 Total $ 406,505 </t>
  </si>
  <si>
    <t>OTHER CURRENT LIABILITIES (Tables)</t>
  </si>
  <si>
    <t>Schedule of other current liabilities</t>
  </si>
  <si>
    <t xml:space="preserve">(In thousands) September 30, 2016 March 31, 2016 Accrued discount, rebate and slotting fee $ 19,934 $ 25,932 Payroll and bonus payables 7,448 12,111 Accrued selling expenses 3,185 2,975 Accrued advertising and promotion expenses 3,174 2,812 Others 8,071 5,787 Total $ 41,812 $ 49,617 </t>
  </si>
  <si>
    <t>EQUITY (Tables)</t>
  </si>
  <si>
    <t>Schedule of equity</t>
  </si>
  <si>
    <t xml:space="preserve">September 30, 2016
March 31, 2016
(In thousands)
Common stock, $.0001 par value: 250,000 shares authorized, 57,301 shares issued, 56,691 shares outstanding at both September 30, 2016 and March 31, 2016 (share number in thousands) $ 6 $ 6
Additional paid-in capital 134,693 134,693
Accumulated deficit (12,010 ) (14,810 )
Accumulated other comprehensive income 10,623 13,352
Total common stockholders’ equity 133,312 133,241
Noncontrolling interest 4,494 3,559
Total equity $ 137,806 $ 136,800 </t>
  </si>
  <si>
    <t>EARNINGS PER SHARE (Tables)</t>
  </si>
  <si>
    <t>Schedule of basic earnings per share</t>
  </si>
  <si>
    <t xml:space="preserve"> Three Months Ended Six Months Ended September 30, September 30, (In thousands except for per share data) 2016 2015 2016 2015 Net income attributable to common stockholders $ 2,757 $ 509 $ 2,800 $ 8,102 Weighted average common stock outstanding – basic and diluted 56,691 57,291 56,691 57,296 Earnings per share - basic and diluted $ 0.05 $ 0.01 $ 0.05 $ 0.14 </t>
  </si>
  <si>
    <t>SEGMENT REPORTING (Tables)</t>
  </si>
  <si>
    <t>Schedule of segment reporting information by activities of each segment</t>
  </si>
  <si>
    <t xml:space="preserve">Three Months Ended Six Months Ended
September 30, September 30,
(In thousands) 2016 2015 2016 2015
NET SALES TO EXTERNAL CUSTOMERS
- Nutritional food $ 76,389 $ 78,265 $ 150,770 $ 151,991
- Nutritional supplement 4,879 8,058 5,531 16,115
- Other business 1,436 1,025 4,268 1,571
Net sales $ 82,704 $ 87,348 $ 160,569 $ 169,677
INTERSEGMENT SALES
- Nutritional food $ 108 $ 31 $ 134 $ 58
- Nutritional supplement 3,221 2,351 6,732 5,855
- Other business 495 137 699 137
Intersegment sales $ 3,824 $ 2,519 $ 7,565 $ 6,050
GROSS PROFIT
- Nutritional food $ 37,766 $ 40,362 $ 72,581 $ 81,392
- Nutritional supplement 369 553 394 1,088
- Other business (796 ) (320 ) (1,658 ) 57
Gross profit $ 37,339 $ 40,595 $ 71,317 $ 82,537
(In thousands)
September 30, 2016
March 31, 2016
TOTAL ASSETS
- Nutritional food $ 753,585 $ 757,459
- Nutritional supplement 39,189 43,962
- Other business 11,051 20,555
- Unallocated assets 1,666 4,870
- Intersegment elimination (3,425 ) (9,749 )
Total $ 802,066 $ 817,097 </t>
  </si>
  <si>
    <t>INVENTORIES (Details) - USD ($) $ in Thousands</t>
  </si>
  <si>
    <t>Raw materials</t>
  </si>
  <si>
    <t>Work-in-progress</t>
  </si>
  <si>
    <t>Finished goods</t>
  </si>
  <si>
    <t>INVENTORIES (Detail Textuals) - USD ($) $ in Thousands</t>
  </si>
  <si>
    <t>Goods-in-transit included in raw materials</t>
  </si>
  <si>
    <t>RELATED PARTIES AND RELATED PARTY TRANSACTIONS (Schedule Of Balances Due From Related Parties) (Details) - USD ($) $ in Thousands</t>
  </si>
  <si>
    <t>Related Party Transaction [Line Items]</t>
  </si>
  <si>
    <t>Sheng Zhi Da Dairy Group Corporation</t>
  </si>
  <si>
    <t>Beijing Honnete Dairy Co., Ltd.</t>
  </si>
  <si>
    <t>St. Angel (Beijing) Business Service Co. Ltd.</t>
  </si>
  <si>
    <t>Beijing St. Angel Cultural Communication Co., Ltd.</t>
  </si>
  <si>
    <t>Beijing AoNaier Feed Stuff Co., Ltd.</t>
  </si>
  <si>
    <t>RELATED PARTIES AND RELATED PARTY TRANSACTIONS (Schedule Of Balances Due To Related Parties) (Details 1) - USD ($) $ in Thousands</t>
  </si>
  <si>
    <t>RELATED PARTIES AND RELATED PARTY TRANSACTIONS (Schedule Of Sales And Services For Related Parties) (Details 2) - USD ($) $ in Thousands</t>
  </si>
  <si>
    <t>Sales and services for related parties</t>
  </si>
  <si>
    <t>Qingdao Lvyin Waste Disposal Investment Management Co., Ltd.</t>
  </si>
  <si>
    <t>RELATED PARTIES AND RELATED PARTY TRANSACTIONS (Schedule Of Purchases From Related Parties) (Details 3) - USD ($) $ in Thousands</t>
  </si>
  <si>
    <t>Purchases from related parties</t>
  </si>
  <si>
    <t>PROPERTY, PLANT AND EQUIPMENT, NET (Details) - USD ($) $ in Thousands</t>
  </si>
  <si>
    <t>Property, Plant and Equipment [Line Items]</t>
  </si>
  <si>
    <t>Total cost</t>
  </si>
  <si>
    <t>Total accumulated depreciation</t>
  </si>
  <si>
    <t>Construction in progress</t>
  </si>
  <si>
    <t>Land</t>
  </si>
  <si>
    <t>Capital lease of building</t>
  </si>
  <si>
    <t>Buildings and renovations</t>
  </si>
  <si>
    <t>Plant and machinery</t>
  </si>
  <si>
    <t>Office equipment and furnishings</t>
  </si>
  <si>
    <t>Motor vehicles</t>
  </si>
  <si>
    <t>Others</t>
  </si>
  <si>
    <t>PROPERTY, PLANT AND EQUIPMENT, NET (Detail Textuals) - USD ($) $ in Millions</t>
  </si>
  <si>
    <t>Depreciation expense</t>
  </si>
  <si>
    <t>LONG-TERM LOAN RECEIVABLE (Detail Textuals) $ in Thousands, ¥ in Millions</t>
  </si>
  <si>
    <t>1 Months Ended</t>
  </si>
  <si>
    <t>12 Months Ended</t>
  </si>
  <si>
    <t>May 31, 2015USD ($)</t>
  </si>
  <si>
    <t>Mar. 31, 2016CNY (¥)</t>
  </si>
  <si>
    <t>Sep. 30, 2016USD ($)</t>
  </si>
  <si>
    <t>Sep. 30, 2016CNY (¥)</t>
  </si>
  <si>
    <t>Mar. 31, 2016USD ($)</t>
  </si>
  <si>
    <t>May 31, 2015CNY (¥)</t>
  </si>
  <si>
    <t>Accounts, Notes, Loans and Financing Receivable [Line Items]</t>
  </si>
  <si>
    <t>Long-term loan receivable | $</t>
  </si>
  <si>
    <t>Long-Term Loan Receivable | Qingdao Jisheng</t>
  </si>
  <si>
    <t>Long-term loan receivable term</t>
  </si>
  <si>
    <t>4 years</t>
  </si>
  <si>
    <t>Outstanding principle loan amount recorded as prepayments and other current assets | $</t>
  </si>
  <si>
    <t>Loan received in cash equivalent</t>
  </si>
  <si>
    <t>Long-term loan receivable interest rate</t>
  </si>
  <si>
    <t>7.00%</t>
  </si>
  <si>
    <t>Long-term loan receivable in May 2017</t>
  </si>
  <si>
    <t>Long-term loan receivable in May 2018</t>
  </si>
  <si>
    <t>Long-term loan receivable in May 2019</t>
  </si>
  <si>
    <t>INVESTMENT HELD AT TRUST (Detail Textuals) - USD ($) $ in Thousands</t>
  </si>
  <si>
    <t>2 Months Ended</t>
  </si>
  <si>
    <t>Nov. 30, 2015</t>
  </si>
  <si>
    <t>Investment, interest rate percentage</t>
  </si>
  <si>
    <t>8.00%</t>
  </si>
  <si>
    <t>Funds deposited in the trust</t>
  </si>
  <si>
    <t>Carrying amount of securities</t>
  </si>
  <si>
    <t>DEBT (Schedule Of Debts) (Details) - USD ($) $ in Thousands</t>
  </si>
  <si>
    <t>Total debt, current</t>
  </si>
  <si>
    <t>Long-term debt, non-current portion</t>
  </si>
  <si>
    <t>DEBT (Schedule Of Long-Term Debt) (Details 1) - USD ($) $ in Thousands</t>
  </si>
  <si>
    <t>Debt Instrument [Line Items]</t>
  </si>
  <si>
    <t>Mainland China</t>
  </si>
  <si>
    <t>Hong Kong</t>
  </si>
  <si>
    <t>France</t>
  </si>
  <si>
    <t>DEBT (Schedule Of Maturities On Long-Term Debt) (Details 2) - USD ($) $ in Thousands</t>
  </si>
  <si>
    <t>September 30, 2017</t>
  </si>
  <si>
    <t>September 30, 2018</t>
  </si>
  <si>
    <t>September 30, 2019</t>
  </si>
  <si>
    <t>September 30, 2022</t>
  </si>
  <si>
    <t>DEBT (Detail Textuals) € in Millions, ¥ in Millions, $ in Millions</t>
  </si>
  <si>
    <t>Sep. 30, 2015USD ($)</t>
  </si>
  <si>
    <t>Sep. 30, 2016EUR (€)</t>
  </si>
  <si>
    <t>Weighted average interest rate of outstanding long-term debt</t>
  </si>
  <si>
    <t>3.50%</t>
  </si>
  <si>
    <t>3.70%</t>
  </si>
  <si>
    <t>Short and long term debt</t>
  </si>
  <si>
    <t>Interest cost incurred</t>
  </si>
  <si>
    <t>China</t>
  </si>
  <si>
    <t>Restricted cash deposits</t>
  </si>
  <si>
    <t>Maturity dates, start</t>
  </si>
  <si>
    <t>Oct. 1,
		2016</t>
  </si>
  <si>
    <t>Maturity dates, end</t>
  </si>
  <si>
    <t>Jun. 1,
		2019</t>
  </si>
  <si>
    <t>Long-term debts secured by restricted cash deposits</t>
  </si>
  <si>
    <t>Nov. 1,
		2016</t>
  </si>
  <si>
    <t>Mar. 1,
		2017</t>
  </si>
  <si>
    <t>Feb. 1,
		2018</t>
  </si>
  <si>
    <t>Sep. 1,
		2022</t>
  </si>
  <si>
    <t>LIBOR | Minimum | Debts having floating interest rates | France</t>
  </si>
  <si>
    <t>Percent over LIBOR</t>
  </si>
  <si>
    <t>2.00%</t>
  </si>
  <si>
    <t>LIBOR | Maximum | Debts having floating interest rates | France</t>
  </si>
  <si>
    <t>4.30%</t>
  </si>
  <si>
    <t>OTHER CURRENT LIABILITIES (Schedule Of Other Current Liabilities) (Details) - USD ($) $ in Thousands</t>
  </si>
  <si>
    <t>Accrued discount, rebate and slotting fee</t>
  </si>
  <si>
    <t>Payroll and bonus payables</t>
  </si>
  <si>
    <t>Accrued selling expenses</t>
  </si>
  <si>
    <t>Accrued advertising and promotion expenses</t>
  </si>
  <si>
    <t>OTHER CURRENT LIABILITIES (Detail Textuals) ¥ in Millions, $ in Millions</t>
  </si>
  <si>
    <t>Sep. 30, 2016USD ($)¥ / tin</t>
  </si>
  <si>
    <t>Exclusive supplier status agreement</t>
  </si>
  <si>
    <t>Contractual period</t>
  </si>
  <si>
    <t>10 years</t>
  </si>
  <si>
    <t>Compensation per gap quantity | ¥ / tin</t>
  </si>
  <si>
    <t>Prepayment from supplier</t>
  </si>
  <si>
    <t>Other Current Liabilities</t>
  </si>
  <si>
    <t>Other Noncurrent Liabilities</t>
  </si>
  <si>
    <t>LOSS ON A SUPPLY CONTRACT (Detail Textuals) l in Millions, $ in Millions</t>
  </si>
  <si>
    <t>Sep. 30, 2012Tl</t>
  </si>
  <si>
    <t>Jun. 30, 2016USD ($)</t>
  </si>
  <si>
    <t>Purchase Contract Loss Resulting From French Project Delay [Line Items]</t>
  </si>
  <si>
    <t>Recorded contract loss | $</t>
  </si>
  <si>
    <t>Supply Agreement | Soddial</t>
  </si>
  <si>
    <t>Term of agreement</t>
  </si>
  <si>
    <t>Supply Agreement | Soddial | Milk</t>
  </si>
  <si>
    <t>Purchase obligation of product per year, volume of product | l</t>
  </si>
  <si>
    <t>Purchase obligation, duration of time</t>
  </si>
  <si>
    <t>Supply Agreement | Soddial | 70% Demineralized Pre-Concentrated Dry Whey Extract</t>
  </si>
  <si>
    <t>Purchase obligation of product per year, mass of product</t>
  </si>
  <si>
    <t>Percentage of extract or powder per year</t>
  </si>
  <si>
    <t>70.00%</t>
  </si>
  <si>
    <t>Supply Agreement | Soddial | 70% Demineralized Whey Powder</t>
  </si>
  <si>
    <t>EQUITY (Details) - USD ($) $ in Thousands</t>
  </si>
  <si>
    <t>Mar. 31, 2015</t>
  </si>
  <si>
    <t>Common stock, $.0001 par value: 250,000 shares authorized, 57,301 shares issued, 56,691 shares outstanding at both September 30, 2016 and March 31, 2016 (share number in thousands)</t>
  </si>
  <si>
    <t>EQUITY (Detail Textuals) - $ / shares shares in Thousands</t>
  </si>
  <si>
    <t>EQUITY (Detail Textuals 1) - USD ($) shares in Thousands, $ in Thousands</t>
  </si>
  <si>
    <t>Sep. 10, 2015</t>
  </si>
  <si>
    <t>Share repurchase, amount authorized</t>
  </si>
  <si>
    <t>Share repurchase, expiration date</t>
  </si>
  <si>
    <t>Sep. 10,
		2016</t>
  </si>
  <si>
    <t>Share repurchase, shares</t>
  </si>
  <si>
    <t>Share repurchase, value</t>
  </si>
  <si>
    <t>EARNINGS PER SHARE (Details) - USD ($) $ / shares in Units, shares in Thousands, $ in Thousands</t>
  </si>
  <si>
    <t>SEGMENT REPORTING (Details) - USD ($) $ in Thousands</t>
  </si>
  <si>
    <t>Segment Reporting Information [Line Items]</t>
  </si>
  <si>
    <t>Total assets</t>
  </si>
  <si>
    <t>Intersegment Sales</t>
  </si>
  <si>
    <t>Nutritional Food | Operating Segments</t>
  </si>
  <si>
    <t>Nutritional Food | Intersegment Sales</t>
  </si>
  <si>
    <t>Nutritional Supplement | Operating Segments</t>
  </si>
  <si>
    <t>Nutritional Supplement | Intersegment Sales</t>
  </si>
  <si>
    <t>Other Business | Operating Segments</t>
  </si>
  <si>
    <t>Other Business | Intersegment Sales</t>
  </si>
  <si>
    <t>Unallocated Assets | Operating Segments</t>
  </si>
  <si>
    <t>SEGMENT REPORTING (Detail Textuals) - segment</t>
  </si>
  <si>
    <t>Reportable segments</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_(&quot;$ &quot;#,##0.0_);_(&quot;$ &quot;(#,##0.0)" numFmtId="168"/>
    <numFmt formatCode="_(&quot;¥ &quot;#,##0_);_(&quot;¥ &quot;(#,##0)" numFmtId="169"/>
    <numFmt formatCode="_(&quot;¥ &quot;#,##0.0_);_(&quot;¥ &quot;(#,##0.0)" numFmtId="170"/>
    <numFmt formatCode="_(&quot;€ &quot;#,##0.0_);_(&quot;€ &quot;(#,##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293593</v>
      </c>
    </row>
    <row r="6" spans="1:3">
      <c t="s" r="A6" s="4">
        <v>8</v>
      </c>
      <c t="s" r="B6" s="4">
        <v>9</v>
      </c>
    </row>
    <row r="7" spans="1:3">
      <c t="s" r="A7" s="4">
        <v>10</v>
      </c>
      <c t="s" r="B7" s="4">
        <v>11</v>
      </c>
    </row>
    <row r="8" spans="1:3">
      <c t="s" r="A8" s="4">
        <v>12</v>
      </c>
      <c t="s" r="B8" s="4">
        <v>13</v>
      </c>
    </row>
    <row r="9" spans="1:3">
      <c t="s" r="A9" s="4">
        <v>14</v>
      </c>
      <c t="n" r="C9" s="6">
        <v>56690687</v>
      </c>
    </row>
    <row r="10" spans="1:3">
      <c t="s" r="A10" s="4">
        <v>15</v>
      </c>
      <c t="s" r="B10" s="4">
        <v>16</v>
      </c>
    </row>
    <row r="11" spans="1:3">
      <c t="s" r="A11" s="4">
        <v>17</v>
      </c>
      <c t="s" r="B11" s="4">
        <v>18</v>
      </c>
    </row>
    <row r="12" spans="1:3">
      <c t="s" r="A12" s="4">
        <v>19</v>
      </c>
      <c t="s" r="B12" s="4">
        <v>20</v>
      </c>
    </row>
    <row r="13" spans="1:3">
      <c t="s" r="A13" s="4">
        <v>21</v>
      </c>
      <c t="n" r="B13" s="6">
        <v>2017</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3598</v>
      </c>
      <c t="n" r="C3" s="7">
        <v>102667</v>
      </c>
    </row>
    <row r="4" spans="1:3">
      <c t="s" r="A4" s="4">
        <v>28</v>
      </c>
      <c t="n" r="B4" s="6">
        <v>44575</v>
      </c>
      <c t="n" r="C4" s="6">
        <v>77787</v>
      </c>
    </row>
    <row r="5" spans="1:3">
      <c t="s" r="A5" s="4">
        <v>29</v>
      </c>
      <c t="n" r="B5" s="6">
        <v>19594</v>
      </c>
      <c t="n" r="C5" s="6">
        <v>29911</v>
      </c>
    </row>
    <row r="6" spans="1:3">
      <c t="s" r="A6" s="4">
        <v>30</v>
      </c>
      <c t="n" r="B6" s="6">
        <v>120326</v>
      </c>
      <c t="n" r="C6" s="6">
        <v>98360</v>
      </c>
    </row>
    <row r="7" spans="1:3">
      <c t="s" r="A7" s="4">
        <v>31</v>
      </c>
      <c t="n" r="B7" s="6">
        <v>2268</v>
      </c>
      <c t="n" r="C7" s="6">
        <v>2486</v>
      </c>
    </row>
    <row r="8" spans="1:3">
      <c t="s" r="A8" s="4">
        <v>32</v>
      </c>
      <c t="n" r="B8" s="6">
        <v>1110</v>
      </c>
      <c t="n" r="C8" s="6">
        <v>1161</v>
      </c>
    </row>
    <row r="9" spans="1:3">
      <c t="s" r="A9" s="4">
        <v>33</v>
      </c>
      <c t="n" r="B9" s="6">
        <v>15269</v>
      </c>
      <c t="n" r="C9" s="6">
        <v>15781</v>
      </c>
    </row>
    <row r="10" spans="1:3">
      <c t="s" r="A10" s="4">
        <v>34</v>
      </c>
      <c t="n" r="B10" s="6">
        <v>45975</v>
      </c>
      <c t="n" r="C10" s="6">
        <v>30675</v>
      </c>
    </row>
    <row r="11" spans="1:3">
      <c t="s" r="A11" s="4">
        <v>35</v>
      </c>
      <c t="n" r="B11" s="6">
        <v>3171</v>
      </c>
      <c t="n" r="C11" s="6">
        <v>3169</v>
      </c>
    </row>
    <row r="12" spans="1:3">
      <c t="s" r="A12" s="4">
        <v>36</v>
      </c>
      <c t="n" r="B12" s="6">
        <v>295886</v>
      </c>
      <c t="n" r="C12" s="6">
        <v>361997</v>
      </c>
    </row>
    <row r="13" spans="1:3">
      <c t="s" r="A13" s="4">
        <v>37</v>
      </c>
      <c t="n" r="B13" s="6">
        <v>312741</v>
      </c>
      <c t="n" r="C13" s="6">
        <v>294185</v>
      </c>
    </row>
    <row r="14" spans="1:3">
      <c t="s" r="A14" s="4">
        <v>38</v>
      </c>
      <c t="n" r="B14" s="6">
        <v>8164</v>
      </c>
      <c t="n" r="C14" s="6">
        <v>8541</v>
      </c>
    </row>
    <row r="15" spans="1:3">
      <c t="s" r="A15" s="4">
        <v>39</v>
      </c>
      <c t="n" r="B15" s="6">
        <v>2973</v>
      </c>
      <c t="n" r="C15" s="6">
        <v>2661</v>
      </c>
    </row>
    <row r="16" spans="1:3">
      <c t="s" r="A16" s="4">
        <v>28</v>
      </c>
      <c t="n" r="B16" s="6">
        <v>158705</v>
      </c>
      <c t="n" r="C16" s="6">
        <v>128397</v>
      </c>
    </row>
    <row r="17" spans="1:3">
      <c t="s" r="A17" s="4">
        <v>31</v>
      </c>
      <c t="n" r="B17" s="6">
        <v>383</v>
      </c>
      <c t="n" r="C17" s="6">
        <v>2223</v>
      </c>
    </row>
    <row r="18" spans="1:3">
      <c t="s" r="A18" s="4">
        <v>33</v>
      </c>
      <c t="n" r="B18" s="6">
        <v>4372</v>
      </c>
      <c t="n" r="C18" s="6">
        <v>3481</v>
      </c>
    </row>
    <row r="19" spans="1:3">
      <c t="s" r="A19" s="4">
        <v>40</v>
      </c>
      <c t="n" r="B19" s="6">
        <v>7487</v>
      </c>
      <c t="n" r="C19" s="6">
        <v>9286</v>
      </c>
    </row>
    <row r="20" spans="1:3">
      <c t="s" r="A20" s="4">
        <v>41</v>
      </c>
      <c t="n" r="B20" s="6">
        <v>11355</v>
      </c>
      <c t="n" r="C20" s="6">
        <v>6326</v>
      </c>
    </row>
    <row r="21" spans="1:3">
      <c t="s" r="A21" s="4">
        <v>42</v>
      </c>
      <c t="n" r="B21" s="6">
        <v>802066</v>
      </c>
      <c t="n" r="C21" s="6">
        <v>817097</v>
      </c>
    </row>
    <row r="22" spans="1:3">
      <c t="s" r="A22" s="3">
        <v>43</v>
      </c>
    </row>
    <row r="23" spans="1:3">
      <c t="s" r="A23" s="4">
        <v>44</v>
      </c>
      <c t="n" r="B23" s="6">
        <v>125831</v>
      </c>
      <c t="n" r="C23" s="6">
        <v>95175</v>
      </c>
    </row>
    <row r="24" spans="1:3">
      <c t="s" r="A24" s="4">
        <v>45</v>
      </c>
      <c t="n" r="B24" s="6">
        <v>79801</v>
      </c>
      <c t="n" r="C24" s="6">
        <v>95504</v>
      </c>
    </row>
    <row r="25" spans="1:3">
      <c t="s" r="A25" s="4">
        <v>46</v>
      </c>
      <c t="n" r="B25" s="6">
        <v>47289</v>
      </c>
      <c t="n" r="C25" s="6">
        <v>76862</v>
      </c>
    </row>
    <row r="26" spans="1:3">
      <c t="s" r="A26" s="4">
        <v>47</v>
      </c>
      <c t="n" r="B26" s="6">
        <v>188</v>
      </c>
      <c t="n" r="C26" s="6">
        <v>2721</v>
      </c>
    </row>
    <row r="27" spans="1:3">
      <c t="s" r="A27" s="4">
        <v>48</v>
      </c>
      <c t="n" r="B27" s="6">
        <v>83</v>
      </c>
      <c t="n" r="C27" s="6">
        <v>132</v>
      </c>
    </row>
    <row r="28" spans="1:3">
      <c t="s" r="A28" s="4">
        <v>49</v>
      </c>
      <c t="n" r="B28" s="6">
        <v>24211</v>
      </c>
      <c t="n" r="C28" s="6">
        <v>25186</v>
      </c>
    </row>
    <row r="29" spans="1:3">
      <c t="s" r="A29" s="4">
        <v>50</v>
      </c>
      <c t="n" r="B29" s="6">
        <v>41812</v>
      </c>
      <c t="n" r="C29" s="6">
        <v>49617</v>
      </c>
    </row>
    <row r="30" spans="1:3">
      <c t="s" r="A30" s="4">
        <v>51</v>
      </c>
      <c t="n" r="B30" s="6">
        <v>319215</v>
      </c>
      <c t="n" r="C30" s="6">
        <v>345197</v>
      </c>
    </row>
    <row r="31" spans="1:3">
      <c t="s" r="A31" s="4">
        <v>52</v>
      </c>
      <c t="n" r="B31" s="6">
        <v>326704</v>
      </c>
      <c t="n" r="C31" s="6">
        <v>315512</v>
      </c>
    </row>
    <row r="32" spans="1:3">
      <c t="s" r="A32" s="4">
        <v>53</v>
      </c>
      <c t="n" r="B32" s="6">
        <v>6914</v>
      </c>
      <c t="n" r="C32" s="6">
        <v>7196</v>
      </c>
    </row>
    <row r="33" spans="1:3">
      <c t="s" r="A33" s="4">
        <v>54</v>
      </c>
      <c t="n" r="B33" s="6">
        <v>6724</v>
      </c>
      <c t="n" r="C33" s="6">
        <v>7315</v>
      </c>
    </row>
    <row r="34" spans="1:3">
      <c t="s" r="A34" s="4">
        <v>55</v>
      </c>
      <c t="n" r="B34" s="6">
        <v>4703</v>
      </c>
      <c t="n" r="C34" s="6">
        <v>5077</v>
      </c>
    </row>
    <row r="35" spans="1:3">
      <c t="s" r="A35" s="4">
        <v>56</v>
      </c>
      <c t="n" r="B35" s="6">
        <v>664260</v>
      </c>
      <c t="n" r="C35" s="6">
        <v>680297</v>
      </c>
    </row>
    <row r="36" spans="1:3">
      <c t="s" r="A36" s="3">
        <v>57</v>
      </c>
    </row>
    <row r="37" spans="1:3">
      <c t="s" r="A37" s="4">
        <v>58</v>
      </c>
      <c t="n" r="B37" s="6">
        <v>6</v>
      </c>
      <c t="n" r="C37" s="6">
        <v>6</v>
      </c>
    </row>
    <row r="38" spans="1:3">
      <c t="s" r="A38" s="4">
        <v>59</v>
      </c>
      <c t="n" r="B38" s="6">
        <v>134693</v>
      </c>
      <c t="n" r="C38" s="6">
        <v>134693</v>
      </c>
    </row>
    <row r="39" spans="1:3">
      <c t="s" r="A39" s="4">
        <v>60</v>
      </c>
      <c t="n" r="B39" s="6">
        <v>-12010</v>
      </c>
      <c t="n" r="C39" s="6">
        <v>-14810</v>
      </c>
    </row>
    <row r="40" spans="1:3">
      <c t="s" r="A40" s="4">
        <v>61</v>
      </c>
      <c t="n" r="B40" s="6">
        <v>10623</v>
      </c>
      <c t="n" r="C40" s="6">
        <v>13352</v>
      </c>
    </row>
    <row r="41" spans="1:3">
      <c t="s" r="A41" s="4">
        <v>62</v>
      </c>
      <c t="n" r="B41" s="6">
        <v>133312</v>
      </c>
      <c t="n" r="C41" s="6">
        <v>133241</v>
      </c>
    </row>
    <row r="42" spans="1:3">
      <c t="s" r="A42" s="4">
        <v>63</v>
      </c>
      <c t="n" r="B42" s="6">
        <v>4494</v>
      </c>
      <c t="n" r="C42" s="6">
        <v>3559</v>
      </c>
    </row>
    <row r="43" spans="1:3">
      <c t="s" r="A43" s="4">
        <v>64</v>
      </c>
      <c t="n" r="B43" s="6">
        <v>137806</v>
      </c>
      <c t="n" r="C43" s="6">
        <v>136800</v>
      </c>
    </row>
    <row r="44" spans="1:3">
      <c t="s" r="A44" s="4">
        <v>65</v>
      </c>
      <c t="n" r="B44" s="7">
        <v>802066</v>
      </c>
      <c t="n" r="C44" s="7">
        <v>8170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10</v>
      </c>
      <c t="s" r="B1" s="2">
        <v>1</v>
      </c>
    </row>
    <row r="2" spans="1:2">
      <c t="s" r="B2" s="2">
        <v>2</v>
      </c>
    </row>
    <row r="3" spans="1:2">
      <c t="s" r="A3" s="3">
        <v>175</v>
      </c>
    </row>
    <row r="4" spans="1:2">
      <c t="s" r="A4" s="4">
        <v>211</v>
      </c>
      <c t="s" r="B4"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3">
        <v>178</v>
      </c>
    </row>
    <row r="4" spans="1:2">
      <c t="s" r="A4" s="4">
        <v>214</v>
      </c>
      <c t="s" r="B4" s="4">
        <v>215</v>
      </c>
    </row>
    <row r="5" spans="1:2">
      <c t="s" r="A5" s="4">
        <v>216</v>
      </c>
      <c t="s" r="B5" s="4">
        <v>217</v>
      </c>
    </row>
    <row r="6" spans="1:2">
      <c t="s" r="A6" s="4">
        <v>218</v>
      </c>
      <c t="s" r="B6" s="4">
        <v>219</v>
      </c>
    </row>
    <row r="7" spans="1:2">
      <c t="s" r="A7" s="4">
        <v>220</v>
      </c>
      <c t="s" r="B7"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22</v>
      </c>
      <c t="s" r="B1" s="2">
        <v>1</v>
      </c>
    </row>
    <row r="2" spans="1:2">
      <c t="s" r="B2" s="2">
        <v>2</v>
      </c>
    </row>
    <row r="3" spans="1:2">
      <c t="s" r="A3" s="3">
        <v>181</v>
      </c>
    </row>
    <row r="4" spans="1:2">
      <c t="s" r="A4" s="4">
        <v>223</v>
      </c>
      <c t="s" r="B4" s="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t="s" r="A1" s="1">
        <v>225</v>
      </c>
      <c t="s" r="B1" s="2">
        <v>1</v>
      </c>
    </row>
    <row r="2" spans="1:2">
      <c t="s" r="B2" s="2">
        <v>2</v>
      </c>
    </row>
    <row r="3" spans="1:2">
      <c t="s" r="A3" s="3">
        <v>190</v>
      </c>
    </row>
    <row r="4" spans="1:2">
      <c t="s" r="A4" s="4">
        <v>226</v>
      </c>
      <c t="s" r="B4" s="4">
        <v>227</v>
      </c>
    </row>
    <row r="5" spans="1:2">
      <c t="s" r="A5" s="4">
        <v>228</v>
      </c>
      <c t="s" r="B5" s="4">
        <v>229</v>
      </c>
    </row>
    <row r="6" spans="1:2">
      <c t="s" r="A6" s="4">
        <v>230</v>
      </c>
      <c t="s" r="B6" s="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2</v>
      </c>
      <c t="s" r="B1" s="2">
        <v>1</v>
      </c>
    </row>
    <row r="2" spans="1:2">
      <c t="s" r="B2" s="2">
        <v>2</v>
      </c>
    </row>
    <row r="3" spans="1:2">
      <c t="s" r="A3" s="3">
        <v>193</v>
      </c>
    </row>
    <row r="4" spans="1:2">
      <c t="s" r="A4" s="4">
        <v>233</v>
      </c>
      <c t="s" r="B4" s="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5</v>
      </c>
      <c t="s" r="B1" s="2">
        <v>1</v>
      </c>
    </row>
    <row r="2" spans="1:2">
      <c t="s" r="B2" s="2">
        <v>2</v>
      </c>
    </row>
    <row r="3" spans="1:2">
      <c t="s" r="A3" s="3">
        <v>199</v>
      </c>
    </row>
    <row r="4" spans="1:2">
      <c t="s" r="A4" s="4">
        <v>236</v>
      </c>
      <c t="s" r="B4" s="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8</v>
      </c>
      <c t="s" r="B1" s="2">
        <v>1</v>
      </c>
    </row>
    <row r="2" spans="1:2">
      <c t="s" r="B2" s="2">
        <v>2</v>
      </c>
    </row>
    <row r="3" spans="1:2">
      <c t="s" r="A3" s="3">
        <v>205</v>
      </c>
    </row>
    <row r="4" spans="1:2">
      <c t="s" r="A4" s="4">
        <v>239</v>
      </c>
      <c t="s" r="B4" s="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v>
      </c>
      <c t="s" r="B1" s="2">
        <v>2</v>
      </c>
      <c t="s" r="C1" s="2">
        <v>25</v>
      </c>
    </row>
    <row r="2" spans="1:3">
      <c t="s" r="A2" s="3">
        <v>67</v>
      </c>
    </row>
    <row r="3" spans="1:3">
      <c t="s" r="A3" s="4">
        <v>68</v>
      </c>
      <c t="n" r="B3" s="7">
        <v>1467</v>
      </c>
      <c t="n" r="C3" s="7">
        <v>1435</v>
      </c>
    </row>
    <row r="4" spans="1:3">
      <c t="s" r="A4" s="4">
        <v>69</v>
      </c>
      <c t="n" r="B4" s="8">
        <v>0.0001</v>
      </c>
      <c t="n" r="C4" s="8">
        <v>0.0001</v>
      </c>
    </row>
    <row r="5" spans="1:3">
      <c t="s" r="A5" s="4">
        <v>70</v>
      </c>
      <c t="n" r="B5" s="6">
        <v>250000</v>
      </c>
      <c t="n" r="C5" s="6">
        <v>250000</v>
      </c>
    </row>
    <row r="6" spans="1:3">
      <c t="s" r="A6" s="4">
        <v>71</v>
      </c>
      <c t="n" r="B6" s="6">
        <v>57301</v>
      </c>
      <c t="n" r="C6" s="6">
        <v>57301</v>
      </c>
    </row>
    <row r="7" spans="1:3">
      <c t="s" r="A7" s="4">
        <v>72</v>
      </c>
      <c t="n" r="B7" s="6">
        <v>56691</v>
      </c>
      <c t="n" r="C7" s="6">
        <v>566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41</v>
      </c>
      <c t="s" r="B1" s="2">
        <v>1</v>
      </c>
    </row>
    <row r="2" spans="1:2">
      <c t="s" r="B2" s="2">
        <v>2</v>
      </c>
    </row>
    <row r="3" spans="1:2">
      <c t="s" r="A3" s="3">
        <v>208</v>
      </c>
    </row>
    <row r="4" spans="1:2">
      <c t="s" r="A4" s="4">
        <v>242</v>
      </c>
      <c t="s" r="B4" s="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244</v>
      </c>
      <c t="s" r="B1" s="2">
        <v>2</v>
      </c>
      <c t="s" r="C1" s="2">
        <v>25</v>
      </c>
    </row>
    <row r="2" spans="1:3">
      <c t="s" r="A2" s="3">
        <v>175</v>
      </c>
    </row>
    <row r="3" spans="1:3">
      <c t="s" r="A3" s="4">
        <v>245</v>
      </c>
      <c t="n" r="B3" s="7">
        <v>35771</v>
      </c>
      <c t="n" r="C3" s="7">
        <v>41073</v>
      </c>
    </row>
    <row r="4" spans="1:3">
      <c t="s" r="A4" s="4">
        <v>246</v>
      </c>
      <c t="n" r="B4" s="6">
        <v>14675</v>
      </c>
      <c t="n" r="C4" s="6">
        <v>20609</v>
      </c>
    </row>
    <row r="5" spans="1:3">
      <c t="s" r="A5" s="4">
        <v>247</v>
      </c>
      <c t="n" r="B5" s="6">
        <v>69880</v>
      </c>
      <c t="n" r="C5" s="6">
        <v>36678</v>
      </c>
    </row>
    <row r="6" spans="1:3">
      <c t="s" r="A6" s="4">
        <v>109</v>
      </c>
      <c t="n" r="B6" s="7">
        <v>120326</v>
      </c>
      <c t="n" r="C6" s="7">
        <v>9836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t="s" r="A1" s="1">
        <v>248</v>
      </c>
      <c t="s" r="B1" s="2">
        <v>74</v>
      </c>
      <c t="s" r="D1" s="2">
        <v>1</v>
      </c>
    </row>
    <row r="2" spans="1:6">
      <c t="s" r="B2" s="2">
        <v>2</v>
      </c>
      <c t="s" r="C2" s="2">
        <v>75</v>
      </c>
      <c t="s" r="D2" s="2">
        <v>2</v>
      </c>
      <c t="s" r="E2" s="2">
        <v>75</v>
      </c>
      <c t="s" r="F2" s="2">
        <v>25</v>
      </c>
    </row>
    <row r="3" spans="1:6">
      <c t="s" r="A3" s="3">
        <v>175</v>
      </c>
    </row>
    <row r="4" spans="1:6">
      <c t="s" r="A4" s="4">
        <v>249</v>
      </c>
      <c t="n" r="B4" s="7">
        <v>4700</v>
      </c>
      <c t="n" r="D4" s="7">
        <v>4700</v>
      </c>
      <c t="n" r="F4" s="7">
        <v>7100</v>
      </c>
    </row>
    <row r="5" spans="1:6">
      <c t="s" r="A5" s="4">
        <v>129</v>
      </c>
      <c t="n" r="B5" s="7">
        <v>3800</v>
      </c>
      <c t="n" r="C5" s="7">
        <v>3300</v>
      </c>
      <c t="n" r="D5" s="7">
        <v>5471</v>
      </c>
      <c t="n" r="E5" s="7">
        <v>495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0</v>
      </c>
      <c t="s" r="B1" s="2">
        <v>2</v>
      </c>
      <c t="s" r="C1" s="2">
        <v>25</v>
      </c>
    </row>
    <row r="2" spans="1:3">
      <c t="s" r="A2" s="3">
        <v>251</v>
      </c>
    </row>
    <row r="3" spans="1:3">
      <c t="s" r="A3" s="4">
        <v>31</v>
      </c>
      <c t="n" r="B3" s="7">
        <v>2651</v>
      </c>
      <c t="n" r="C3" s="7">
        <v>4709</v>
      </c>
    </row>
    <row r="4" spans="1:3">
      <c t="s" r="A4" s="4">
        <v>252</v>
      </c>
    </row>
    <row r="5" spans="1:3">
      <c t="s" r="A5" s="3">
        <v>251</v>
      </c>
    </row>
    <row r="6" spans="1:3">
      <c t="s" r="A6" s="4">
        <v>31</v>
      </c>
      <c t="n" r="B6" s="6">
        <v>1472</v>
      </c>
      <c t="n" r="C6" s="6">
        <v>3349</v>
      </c>
    </row>
    <row r="7" spans="1:3">
      <c t="s" r="A7" s="4">
        <v>253</v>
      </c>
    </row>
    <row r="8" spans="1:3">
      <c t="s" r="A8" s="3">
        <v>251</v>
      </c>
    </row>
    <row r="9" spans="1:3">
      <c t="s" r="A9" s="4">
        <v>31</v>
      </c>
      <c t="n" r="B9" s="6">
        <v>2</v>
      </c>
      <c t="n" r="C9" s="6">
        <v>0</v>
      </c>
    </row>
    <row r="10" spans="1:3">
      <c t="s" r="A10" s="4">
        <v>254</v>
      </c>
    </row>
    <row r="11" spans="1:3">
      <c t="s" r="A11" s="3">
        <v>251</v>
      </c>
    </row>
    <row r="12" spans="1:3">
      <c t="s" r="A12" s="4">
        <v>31</v>
      </c>
      <c t="n" r="B12" s="6">
        <v>1145</v>
      </c>
      <c t="n" r="C12" s="6">
        <v>1334</v>
      </c>
    </row>
    <row r="13" spans="1:3">
      <c t="s" r="A13" s="4">
        <v>255</v>
      </c>
    </row>
    <row r="14" spans="1:3">
      <c t="s" r="A14" s="3">
        <v>251</v>
      </c>
    </row>
    <row r="15" spans="1:3">
      <c t="s" r="A15" s="4">
        <v>31</v>
      </c>
      <c t="n" r="B15" s="6">
        <v>23</v>
      </c>
      <c t="n" r="C15" s="6">
        <v>23</v>
      </c>
    </row>
    <row r="16" spans="1:3">
      <c t="s" r="A16" s="4">
        <v>256</v>
      </c>
    </row>
    <row r="17" spans="1:3">
      <c t="s" r="A17" s="3">
        <v>251</v>
      </c>
    </row>
    <row r="18" spans="1:3">
      <c t="s" r="A18" s="4">
        <v>31</v>
      </c>
      <c t="n" r="B18" s="7">
        <v>9</v>
      </c>
      <c t="n" r="C18" s="7">
        <v>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7</v>
      </c>
      <c t="s" r="B1" s="2">
        <v>2</v>
      </c>
      <c t="s" r="C1" s="2">
        <v>25</v>
      </c>
    </row>
    <row r="2" spans="1:3">
      <c t="s" r="A2" s="3">
        <v>251</v>
      </c>
    </row>
    <row r="3" spans="1:3">
      <c t="s" r="A3" s="4">
        <v>48</v>
      </c>
      <c t="n" r="B3" s="7">
        <v>83</v>
      </c>
      <c t="n" r="C3" s="7">
        <v>132</v>
      </c>
    </row>
    <row r="4" spans="1:3">
      <c t="s" r="A4" s="4">
        <v>255</v>
      </c>
    </row>
    <row r="5" spans="1:3">
      <c t="s" r="A5" s="3">
        <v>251</v>
      </c>
    </row>
    <row r="6" spans="1:3">
      <c t="s" r="A6" s="4">
        <v>48</v>
      </c>
      <c t="n" r="B6" s="7">
        <v>83</v>
      </c>
      <c t="n" r="C6" s="7">
        <v>13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8</v>
      </c>
      <c t="s" r="B1" s="2">
        <v>74</v>
      </c>
      <c t="s" r="D1" s="2">
        <v>1</v>
      </c>
    </row>
    <row r="2" spans="1:5">
      <c t="s" r="B2" s="2">
        <v>2</v>
      </c>
      <c t="s" r="C2" s="2">
        <v>75</v>
      </c>
      <c t="s" r="D2" s="2">
        <v>2</v>
      </c>
      <c t="s" r="E2" s="2">
        <v>75</v>
      </c>
    </row>
    <row r="3" spans="1:5">
      <c t="s" r="A3" s="3">
        <v>251</v>
      </c>
    </row>
    <row r="4" spans="1:5">
      <c t="s" r="A4" s="4">
        <v>259</v>
      </c>
      <c t="n" r="B4" s="7">
        <v>2268</v>
      </c>
      <c t="n" r="C4" s="7">
        <v>3238</v>
      </c>
      <c t="n" r="D4" s="7">
        <v>7087</v>
      </c>
      <c t="n" r="E4" s="7">
        <v>5353</v>
      </c>
    </row>
    <row r="5" spans="1:5">
      <c t="s" r="A5" s="4">
        <v>253</v>
      </c>
    </row>
    <row r="6" spans="1:5">
      <c t="s" r="A6" s="3">
        <v>251</v>
      </c>
    </row>
    <row r="7" spans="1:5">
      <c t="s" r="A7" s="4">
        <v>259</v>
      </c>
      <c t="n" r="B7" s="6">
        <v>1</v>
      </c>
      <c t="n" r="C7" s="6">
        <v>2</v>
      </c>
      <c t="n" r="D7" s="6">
        <v>3</v>
      </c>
      <c t="n" r="E7" s="6">
        <v>4</v>
      </c>
    </row>
    <row r="8" spans="1:5">
      <c t="s" r="A8" s="4">
        <v>254</v>
      </c>
    </row>
    <row r="9" spans="1:5">
      <c t="s" r="A9" s="3">
        <v>251</v>
      </c>
    </row>
    <row r="10" spans="1:5">
      <c t="s" r="A10" s="4">
        <v>259</v>
      </c>
      <c t="n" r="B10" s="6">
        <v>2248</v>
      </c>
      <c t="n" r="C10" s="6">
        <v>3165</v>
      </c>
      <c t="n" r="D10" s="6">
        <v>7025</v>
      </c>
      <c t="n" r="E10" s="6">
        <v>5268</v>
      </c>
    </row>
    <row r="11" spans="1:5">
      <c t="s" r="A11" s="4">
        <v>260</v>
      </c>
    </row>
    <row r="12" spans="1:5">
      <c t="s" r="A12" s="3">
        <v>251</v>
      </c>
    </row>
    <row r="13" spans="1:5">
      <c t="s" r="A13" s="4">
        <v>259</v>
      </c>
      <c t="n" r="B13" s="6">
        <v>5</v>
      </c>
      <c t="n" r="C13" s="6">
        <v>1</v>
      </c>
      <c t="n" r="D13" s="6">
        <v>5</v>
      </c>
      <c t="n" r="E13" s="6">
        <v>2</v>
      </c>
    </row>
    <row r="14" spans="1:5">
      <c t="s" r="A14" s="4">
        <v>256</v>
      </c>
    </row>
    <row r="15" spans="1:5">
      <c t="s" r="A15" s="3">
        <v>251</v>
      </c>
    </row>
    <row r="16" spans="1:5">
      <c t="s" r="A16" s="4">
        <v>259</v>
      </c>
      <c t="n" r="B16" s="6">
        <v>9</v>
      </c>
      <c t="n" r="C16" s="6">
        <v>64</v>
      </c>
      <c t="n" r="D16" s="6">
        <v>44</v>
      </c>
      <c t="n" r="E16" s="6">
        <v>67</v>
      </c>
    </row>
    <row r="17" spans="1:5">
      <c t="s" r="A17" s="4">
        <v>255</v>
      </c>
    </row>
    <row r="18" spans="1:5">
      <c t="s" r="A18" s="3">
        <v>251</v>
      </c>
    </row>
    <row r="19" spans="1:5">
      <c t="s" r="A19" s="4">
        <v>259</v>
      </c>
      <c t="n" r="B19" s="7">
        <v>5</v>
      </c>
      <c t="n" r="C19" s="7">
        <v>6</v>
      </c>
      <c t="n" r="D19" s="7">
        <v>10</v>
      </c>
      <c t="n" r="E19" s="7">
        <v>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1</v>
      </c>
      <c t="s" r="B1" s="2">
        <v>74</v>
      </c>
      <c t="s" r="D1" s="2">
        <v>1</v>
      </c>
    </row>
    <row r="2" spans="1:5">
      <c t="s" r="B2" s="2">
        <v>2</v>
      </c>
      <c t="s" r="C2" s="2">
        <v>75</v>
      </c>
      <c t="s" r="D2" s="2">
        <v>2</v>
      </c>
      <c t="s" r="E2" s="2">
        <v>75</v>
      </c>
    </row>
    <row r="3" spans="1:5">
      <c t="s" r="A3" s="4">
        <v>255</v>
      </c>
    </row>
    <row r="4" spans="1:5">
      <c t="s" r="A4" s="3">
        <v>251</v>
      </c>
    </row>
    <row r="5" spans="1:5">
      <c t="s" r="A5" s="4">
        <v>262</v>
      </c>
      <c t="n" r="B5" s="7">
        <v>113</v>
      </c>
      <c t="n" r="C5" s="7">
        <v>113</v>
      </c>
      <c t="n" r="D5" s="7">
        <v>228</v>
      </c>
      <c t="n" r="E5" s="7">
        <v>22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263</v>
      </c>
      <c t="s" r="B1" s="2">
        <v>2</v>
      </c>
      <c t="s" r="C1" s="2">
        <v>25</v>
      </c>
    </row>
    <row r="2" spans="1:3">
      <c t="s" r="A2" s="3">
        <v>264</v>
      </c>
    </row>
    <row r="3" spans="1:3">
      <c t="s" r="A3" s="4">
        <v>265</v>
      </c>
      <c t="n" r="B3" s="7">
        <v>163662</v>
      </c>
      <c t="n" r="C3" s="7">
        <v>167527</v>
      </c>
    </row>
    <row r="4" spans="1:3">
      <c t="s" r="A4" s="4">
        <v>266</v>
      </c>
      <c t="n" r="B4" s="6">
        <v>82662</v>
      </c>
      <c t="n" r="C4" s="6">
        <v>80219</v>
      </c>
    </row>
    <row r="5" spans="1:3">
      <c t="s" r="A5" s="4">
        <v>267</v>
      </c>
      <c t="n" r="B5" s="6">
        <v>231741</v>
      </c>
      <c t="n" r="C5" s="6">
        <v>206877</v>
      </c>
    </row>
    <row r="6" spans="1:3">
      <c t="s" r="A6" s="4">
        <v>37</v>
      </c>
      <c t="n" r="B6" s="6">
        <v>312741</v>
      </c>
      <c t="n" r="C6" s="6">
        <v>294185</v>
      </c>
    </row>
    <row r="7" spans="1:3">
      <c t="s" r="A7" s="4">
        <v>268</v>
      </c>
    </row>
    <row r="8" spans="1:3">
      <c t="s" r="A8" s="3">
        <v>264</v>
      </c>
    </row>
    <row r="9" spans="1:3">
      <c t="s" r="A9" s="4">
        <v>265</v>
      </c>
      <c t="n" r="B9" s="6">
        <v>1892</v>
      </c>
      <c t="n" r="C9" s="6">
        <v>1914</v>
      </c>
    </row>
    <row r="10" spans="1:3">
      <c t="s" r="A10" s="4">
        <v>269</v>
      </c>
    </row>
    <row r="11" spans="1:3">
      <c t="s" r="A11" s="3">
        <v>264</v>
      </c>
    </row>
    <row r="12" spans="1:3">
      <c t="s" r="A12" s="4">
        <v>265</v>
      </c>
      <c t="n" r="B12" s="6">
        <v>5053</v>
      </c>
      <c t="n" r="C12" s="6">
        <v>5469</v>
      </c>
    </row>
    <row r="13" spans="1:3">
      <c t="s" r="A13" s="4">
        <v>266</v>
      </c>
      <c t="n" r="B13" s="6">
        <v>1146</v>
      </c>
      <c t="n" r="C13" s="6">
        <v>1111</v>
      </c>
    </row>
    <row r="14" spans="1:3">
      <c t="s" r="A14" s="4">
        <v>270</v>
      </c>
    </row>
    <row r="15" spans="1:3">
      <c t="s" r="A15" s="3">
        <v>264</v>
      </c>
    </row>
    <row r="16" spans="1:3">
      <c t="s" r="A16" s="4">
        <v>265</v>
      </c>
      <c t="n" r="B16" s="6">
        <v>77500</v>
      </c>
      <c t="n" r="C16" s="6">
        <v>79984</v>
      </c>
    </row>
    <row r="17" spans="1:3">
      <c t="s" r="A17" s="4">
        <v>266</v>
      </c>
      <c t="n" r="B17" s="6">
        <v>21899</v>
      </c>
      <c t="n" r="C17" s="6">
        <v>20780</v>
      </c>
    </row>
    <row r="18" spans="1:3">
      <c t="s" r="A18" s="4">
        <v>271</v>
      </c>
    </row>
    <row r="19" spans="1:3">
      <c t="s" r="A19" s="3">
        <v>264</v>
      </c>
    </row>
    <row r="20" spans="1:3">
      <c t="s" r="A20" s="4">
        <v>265</v>
      </c>
      <c t="n" r="B20" s="6">
        <v>63545</v>
      </c>
      <c t="n" r="C20" s="6">
        <v>64584</v>
      </c>
    </row>
    <row r="21" spans="1:3">
      <c t="s" r="A21" s="4">
        <v>266</v>
      </c>
      <c t="n" r="B21" s="6">
        <v>47036</v>
      </c>
      <c t="n" r="C21" s="6">
        <v>45879</v>
      </c>
    </row>
    <row r="22" spans="1:3">
      <c t="s" r="A22" s="4">
        <v>272</v>
      </c>
    </row>
    <row r="23" spans="1:3">
      <c t="s" r="A23" s="3">
        <v>264</v>
      </c>
    </row>
    <row r="24" spans="1:3">
      <c t="s" r="A24" s="4">
        <v>265</v>
      </c>
      <c t="n" r="B24" s="6">
        <v>12156</v>
      </c>
      <c t="n" r="C24" s="6">
        <v>11973</v>
      </c>
    </row>
    <row r="25" spans="1:3">
      <c t="s" r="A25" s="4">
        <v>266</v>
      </c>
      <c t="n" r="B25" s="6">
        <v>9744</v>
      </c>
      <c t="n" r="C25" s="6">
        <v>9672</v>
      </c>
    </row>
    <row r="26" spans="1:3">
      <c t="s" r="A26" s="4">
        <v>273</v>
      </c>
    </row>
    <row r="27" spans="1:3">
      <c t="s" r="A27" s="3">
        <v>264</v>
      </c>
    </row>
    <row r="28" spans="1:3">
      <c t="s" r="A28" s="4">
        <v>265</v>
      </c>
      <c t="n" r="B28" s="6">
        <v>2409</v>
      </c>
      <c t="n" r="C28" s="6">
        <v>2460</v>
      </c>
    </row>
    <row r="29" spans="1:3">
      <c t="s" r="A29" s="4">
        <v>266</v>
      </c>
      <c t="n" r="B29" s="6">
        <v>1944</v>
      </c>
      <c t="n" r="C29" s="6">
        <v>1920</v>
      </c>
    </row>
    <row r="30" spans="1:3">
      <c t="s" r="A30" s="4">
        <v>274</v>
      </c>
    </row>
    <row r="31" spans="1:3">
      <c t="s" r="A31" s="3">
        <v>264</v>
      </c>
    </row>
    <row r="32" spans="1:3">
      <c t="s" r="A32" s="4">
        <v>265</v>
      </c>
      <c t="n" r="B32" s="6">
        <v>1107</v>
      </c>
      <c t="n" r="C32" s="6">
        <v>1143</v>
      </c>
    </row>
    <row r="33" spans="1:3">
      <c t="s" r="A33" s="4">
        <v>266</v>
      </c>
      <c t="n" r="B33" s="7">
        <v>893</v>
      </c>
      <c t="n" r="C33" s="7">
        <v>85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275</v>
      </c>
      <c t="s" r="B1" s="2">
        <v>74</v>
      </c>
      <c t="s" r="D1" s="2">
        <v>1</v>
      </c>
    </row>
    <row r="2" spans="1:5">
      <c t="s" r="B2" s="2">
        <v>2</v>
      </c>
      <c t="s" r="C2" s="2">
        <v>75</v>
      </c>
      <c t="s" r="D2" s="2">
        <v>2</v>
      </c>
      <c t="s" r="E2" s="2">
        <v>75</v>
      </c>
    </row>
    <row r="3" spans="1:5">
      <c t="s" r="A3" s="3">
        <v>181</v>
      </c>
    </row>
    <row r="4" spans="1:5">
      <c t="s" r="A4" s="4">
        <v>276</v>
      </c>
      <c t="n" r="B4" s="10">
        <v>2.5</v>
      </c>
      <c t="n" r="C4" s="10">
        <v>2.3</v>
      </c>
      <c t="n" r="D4" s="10">
        <v>5.1</v>
      </c>
      <c t="n" r="E4" s="10">
        <v>4.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1"/>
    <col customWidth="1" max="7" min="7" width="20"/>
  </cols>
  <sheetData>
    <row r="1" spans="1:7">
      <c t="s" r="A1" s="1">
        <v>277</v>
      </c>
      <c t="s" r="B1" s="2">
        <v>278</v>
      </c>
      <c t="s" r="C1" s="2">
        <v>279</v>
      </c>
      <c t="n" r="D1"/>
    </row>
    <row r="2" spans="1:7">
      <c t="s" r="B2" s="2">
        <v>280</v>
      </c>
      <c t="s" r="C2" s="2">
        <v>281</v>
      </c>
      <c t="s" r="D2" s="2">
        <v>282</v>
      </c>
      <c t="s" r="E2" s="2">
        <v>283</v>
      </c>
      <c t="s" r="F2" s="2">
        <v>284</v>
      </c>
      <c t="s" r="G2" s="2">
        <v>285</v>
      </c>
    </row>
    <row r="3" spans="1:7">
      <c t="s" r="A3" s="3">
        <v>286</v>
      </c>
    </row>
    <row r="4" spans="1:7">
      <c t="s" r="A4" s="4">
        <v>287</v>
      </c>
      <c t="n" r="D4" s="7">
        <v>7487</v>
      </c>
      <c t="n" r="F4" s="7">
        <v>9286</v>
      </c>
    </row>
    <row r="5" spans="1:7">
      <c t="s" r="A5" s="4">
        <v>288</v>
      </c>
    </row>
    <row r="6" spans="1:7">
      <c t="s" r="A6" s="3">
        <v>286</v>
      </c>
    </row>
    <row r="7" spans="1:7">
      <c t="s" r="A7" s="4">
        <v>289</v>
      </c>
      <c t="s" r="B7" s="4">
        <v>290</v>
      </c>
    </row>
    <row r="8" spans="1:7">
      <c t="s" r="A8" s="4">
        <v>291</v>
      </c>
      <c t="n" r="D8" s="6">
        <v>1500</v>
      </c>
    </row>
    <row r="9" spans="1:7">
      <c t="s" r="A9" s="4">
        <v>40</v>
      </c>
      <c t="n" r="B9" s="7">
        <v>9000</v>
      </c>
      <c t="n" r="D9" s="7">
        <v>7500</v>
      </c>
      <c t="n" r="G9" s="11">
        <v>60</v>
      </c>
    </row>
    <row r="10" spans="1:7">
      <c t="s" r="A10" s="4">
        <v>292</v>
      </c>
      <c t="n" r="C10" s="11">
        <v>27</v>
      </c>
    </row>
    <row r="11" spans="1:7">
      <c t="s" r="A11" s="4">
        <v>293</v>
      </c>
      <c t="s" r="B11" s="4">
        <v>294</v>
      </c>
      <c t="s" r="G11" s="4">
        <v>294</v>
      </c>
    </row>
    <row r="12" spans="1:7">
      <c t="s" r="A12" s="4">
        <v>295</v>
      </c>
      <c t="n" r="E12" s="11">
        <v>10</v>
      </c>
    </row>
    <row r="13" spans="1:7">
      <c t="s" r="A13" s="4">
        <v>296</v>
      </c>
      <c t="n" r="E13" s="6">
        <v>20</v>
      </c>
    </row>
    <row r="14" spans="1:7">
      <c t="s" r="A14" s="4">
        <v>297</v>
      </c>
      <c t="n" r="E14" s="11">
        <v>30</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3</v>
      </c>
      <c t="s" r="B1" s="2">
        <v>74</v>
      </c>
      <c t="s" r="D1" s="2">
        <v>1</v>
      </c>
    </row>
    <row r="2" spans="1:5">
      <c t="s" r="B2" s="2">
        <v>2</v>
      </c>
      <c t="s" r="C2" s="2">
        <v>75</v>
      </c>
      <c t="s" r="D2" s="2">
        <v>2</v>
      </c>
      <c t="s" r="E2" s="2">
        <v>75</v>
      </c>
    </row>
    <row r="3" spans="1:5">
      <c t="s" r="A3" s="3">
        <v>76</v>
      </c>
    </row>
    <row r="4" spans="1:5">
      <c t="s" r="A4" s="4">
        <v>77</v>
      </c>
      <c t="n" r="B4" s="7">
        <v>82704</v>
      </c>
      <c t="n" r="C4" s="7">
        <v>87348</v>
      </c>
      <c t="n" r="D4" s="7">
        <v>160569</v>
      </c>
      <c t="n" r="E4" s="7">
        <v>169677</v>
      </c>
    </row>
    <row r="5" spans="1:5">
      <c t="s" r="A5" s="4">
        <v>78</v>
      </c>
      <c t="n" r="B5" s="6">
        <v>2268</v>
      </c>
      <c t="n" r="C5" s="6">
        <v>3238</v>
      </c>
      <c t="n" r="D5" s="6">
        <v>7087</v>
      </c>
      <c t="n" r="E5" s="6">
        <v>5353</v>
      </c>
    </row>
    <row r="6" spans="1:5">
      <c t="s" r="A6" s="4">
        <v>79</v>
      </c>
      <c t="n" r="B6" s="6">
        <v>45365</v>
      </c>
      <c t="n" r="C6" s="6">
        <v>46753</v>
      </c>
      <c t="n" r="D6" s="6">
        <v>89252</v>
      </c>
      <c t="n" r="E6" s="6">
        <v>87140</v>
      </c>
    </row>
    <row r="7" spans="1:5">
      <c t="s" r="A7" s="4">
        <v>80</v>
      </c>
      <c t="n" r="B7" s="6">
        <v>37339</v>
      </c>
      <c t="n" r="C7" s="6">
        <v>40595</v>
      </c>
      <c t="n" r="D7" s="6">
        <v>71317</v>
      </c>
      <c t="n" r="E7" s="6">
        <v>82537</v>
      </c>
    </row>
    <row r="8" spans="1:5">
      <c t="s" r="A8" s="4">
        <v>81</v>
      </c>
      <c t="n" r="B8" s="6">
        <v>13194</v>
      </c>
      <c t="n" r="C8" s="6">
        <v>13832</v>
      </c>
      <c t="n" r="D8" s="6">
        <v>24693</v>
      </c>
      <c t="n" r="E8" s="6">
        <v>26568</v>
      </c>
    </row>
    <row r="9" spans="1:5">
      <c t="s" r="A9" s="4">
        <v>82</v>
      </c>
      <c t="n" r="B9" s="6">
        <v>9777</v>
      </c>
      <c t="n" r="C9" s="6">
        <v>7800</v>
      </c>
      <c t="n" r="D9" s="6">
        <v>17067</v>
      </c>
      <c t="n" r="E9" s="6">
        <v>18086</v>
      </c>
    </row>
    <row r="10" spans="1:5">
      <c t="s" r="A10" s="4">
        <v>83</v>
      </c>
      <c t="n" r="B10" s="6">
        <v>7346</v>
      </c>
      <c t="n" r="C10" s="6">
        <v>6203</v>
      </c>
      <c t="n" r="D10" s="6">
        <v>14944</v>
      </c>
      <c t="n" r="E10" s="6">
        <v>12701</v>
      </c>
    </row>
    <row r="11" spans="1:5">
      <c t="s" r="A11" s="4">
        <v>84</v>
      </c>
      <c t="n" r="B11" s="6">
        <v>0</v>
      </c>
      <c t="n" r="C11" s="6">
        <v>0</v>
      </c>
      <c t="n" r="D11" s="6">
        <v>2833</v>
      </c>
      <c t="n" r="E11" s="6">
        <v>0</v>
      </c>
    </row>
    <row r="12" spans="1:5">
      <c t="s" r="A12" s="4">
        <v>85</v>
      </c>
      <c t="n" r="B12" s="6">
        <v>163</v>
      </c>
      <c t="n" r="C12" s="6">
        <v>122</v>
      </c>
      <c t="n" r="D12" s="6">
        <v>257</v>
      </c>
      <c t="n" r="E12" s="6">
        <v>202</v>
      </c>
    </row>
    <row r="13" spans="1:5">
      <c t="s" r="A13" s="4">
        <v>86</v>
      </c>
      <c t="n" r="B13" s="6">
        <v>7185</v>
      </c>
      <c t="n" r="C13" s="6">
        <v>12882</v>
      </c>
      <c t="n" r="D13" s="6">
        <v>12037</v>
      </c>
      <c t="n" r="E13" s="6">
        <v>25384</v>
      </c>
    </row>
    <row r="14" spans="1:5">
      <c t="s" r="A14" s="4">
        <v>87</v>
      </c>
      <c t="n" r="B14" s="6">
        <v>3470</v>
      </c>
      <c t="n" r="C14" s="6">
        <v>4194</v>
      </c>
      <c t="n" r="D14" s="6">
        <v>6891</v>
      </c>
      <c t="n" r="E14" s="6">
        <v>8378</v>
      </c>
    </row>
    <row r="15" spans="1:5">
      <c t="s" r="A15" s="4">
        <v>88</v>
      </c>
      <c t="n" r="B15" s="6">
        <v>1891</v>
      </c>
      <c t="n" r="C15" s="6">
        <v>2188</v>
      </c>
      <c t="n" r="D15" s="6">
        <v>3801</v>
      </c>
      <c t="n" r="E15" s="6">
        <v>4534</v>
      </c>
    </row>
    <row r="16" spans="1:5">
      <c t="s" r="A16" s="4">
        <v>89</v>
      </c>
      <c t="n" r="B16" s="6">
        <v>-1971</v>
      </c>
      <c t="n" r="C16" s="6">
        <v>-8883</v>
      </c>
      <c t="n" r="D16" s="6">
        <v>-4328</v>
      </c>
      <c t="n" r="E16" s="6">
        <v>-8552</v>
      </c>
    </row>
    <row r="17" spans="1:5">
      <c t="s" r="A17" s="4">
        <v>90</v>
      </c>
      <c t="n" r="B17" s="6">
        <v>-108</v>
      </c>
      <c t="n" r="C17" s="6">
        <v>-213</v>
      </c>
      <c t="n" r="D17" s="6">
        <v>-187</v>
      </c>
      <c t="n" r="E17" s="6">
        <v>-420</v>
      </c>
    </row>
    <row r="18" spans="1:5">
      <c t="s" r="A18" s="4">
        <v>91</v>
      </c>
      <c t="n" r="B18" s="6">
        <v>3527</v>
      </c>
      <c t="n" r="C18" s="6">
        <v>1780</v>
      </c>
      <c t="n" r="D18" s="6">
        <v>4432</v>
      </c>
      <c t="n" r="E18" s="6">
        <v>12568</v>
      </c>
    </row>
    <row r="19" spans="1:5">
      <c t="s" r="A19" s="4">
        <v>92</v>
      </c>
      <c t="n" r="B19" s="6">
        <v>722</v>
      </c>
      <c t="n" r="C19" s="6">
        <v>1141</v>
      </c>
      <c t="n" r="D19" s="6">
        <v>1783</v>
      </c>
      <c t="n" r="E19" s="6">
        <v>3931</v>
      </c>
    </row>
    <row r="20" spans="1:5">
      <c t="s" r="A20" s="4">
        <v>93</v>
      </c>
      <c t="n" r="B20" s="6">
        <v>2805</v>
      </c>
      <c t="n" r="C20" s="6">
        <v>639</v>
      </c>
      <c t="n" r="D20" s="6">
        <v>2649</v>
      </c>
      <c t="n" r="E20" s="6">
        <v>8637</v>
      </c>
    </row>
    <row r="21" spans="1:5">
      <c t="s" r="A21" s="4">
        <v>94</v>
      </c>
      <c t="n" r="B21" s="6">
        <v>48</v>
      </c>
      <c t="n" r="C21" s="6">
        <v>130</v>
      </c>
      <c t="n" r="D21" s="6">
        <v>-151</v>
      </c>
      <c t="n" r="E21" s="6">
        <v>535</v>
      </c>
    </row>
    <row r="22" spans="1:5">
      <c t="s" r="A22" s="4">
        <v>95</v>
      </c>
      <c t="n" r="B22" s="7">
        <v>2757</v>
      </c>
      <c t="n" r="C22" s="7">
        <v>509</v>
      </c>
      <c t="n" r="D22" s="7">
        <v>2800</v>
      </c>
      <c t="n" r="E22" s="7">
        <v>8102</v>
      </c>
    </row>
    <row r="23" spans="1:5">
      <c t="s" r="A23" s="4">
        <v>96</v>
      </c>
      <c t="n" r="B23" s="6">
        <v>56691</v>
      </c>
      <c t="n" r="C23" s="6">
        <v>57291</v>
      </c>
      <c t="n" r="D23" s="6">
        <v>56691</v>
      </c>
      <c t="n" r="E23" s="6">
        <v>57296</v>
      </c>
    </row>
    <row r="24" spans="1:5">
      <c t="s" r="A24" s="4">
        <v>97</v>
      </c>
      <c t="n" r="B24" s="9">
        <v>0.05</v>
      </c>
      <c t="n" r="C24" s="9">
        <v>0.01</v>
      </c>
      <c t="n" r="D24" s="9">
        <v>0.05</v>
      </c>
      <c t="n" r="E24" s="9">
        <v>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s>
  <sheetData>
    <row r="1" spans="1:4">
      <c t="s" r="A1" s="1">
        <v>298</v>
      </c>
      <c t="s" r="B1" s="2">
        <v>299</v>
      </c>
      <c t="s" r="C1" s="2">
        <v>1</v>
      </c>
    </row>
    <row r="2" spans="1:4">
      <c t="s" r="B2" s="2">
        <v>300</v>
      </c>
      <c t="s" r="C2" s="2">
        <v>2</v>
      </c>
      <c t="s" r="D2" s="2">
        <v>25</v>
      </c>
    </row>
    <row r="3" spans="1:4">
      <c t="s" r="A3" s="3">
        <v>187</v>
      </c>
    </row>
    <row r="4" spans="1:4">
      <c t="s" r="A4" s="4">
        <v>301</v>
      </c>
      <c t="s" r="B4" s="4">
        <v>302</v>
      </c>
      <c t="s" r="C4" s="4">
        <v>294</v>
      </c>
    </row>
    <row r="5" spans="1:4">
      <c t="s" r="A5" s="4">
        <v>303</v>
      </c>
      <c t="n" r="C5" s="7">
        <v>3171</v>
      </c>
      <c t="n" r="D5" s="7">
        <v>3169</v>
      </c>
    </row>
    <row r="6" spans="1:4">
      <c t="s" r="A6" s="4">
        <v>304</v>
      </c>
      <c t="n" r="C6" s="7">
        <v>32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305</v>
      </c>
      <c t="s" r="B1" s="2">
        <v>2</v>
      </c>
      <c t="s" r="C1" s="2">
        <v>25</v>
      </c>
    </row>
    <row r="2" spans="1:3">
      <c t="s" r="A2" s="3">
        <v>190</v>
      </c>
    </row>
    <row r="3" spans="1:3">
      <c t="s" r="A3" s="4">
        <v>44</v>
      </c>
      <c t="n" r="B3" s="7">
        <v>125831</v>
      </c>
      <c t="n" r="C3" s="7">
        <v>95175</v>
      </c>
    </row>
    <row r="4" spans="1:3">
      <c t="s" r="A4" s="4">
        <v>45</v>
      </c>
      <c t="n" r="B4" s="6">
        <v>79801</v>
      </c>
      <c t="n" r="C4" s="6">
        <v>95504</v>
      </c>
    </row>
    <row r="5" spans="1:3">
      <c t="s" r="A5" s="4">
        <v>306</v>
      </c>
      <c t="n" r="B5" s="6">
        <v>205632</v>
      </c>
      <c t="n" r="C5" s="6">
        <v>190679</v>
      </c>
    </row>
    <row r="6" spans="1:3">
      <c t="s" r="A6" s="4">
        <v>307</v>
      </c>
      <c t="n" r="B6" s="6">
        <v>326704</v>
      </c>
      <c t="n" r="C6" s="6">
        <v>315512</v>
      </c>
    </row>
    <row r="7" spans="1:3">
      <c t="s" r="A7" s="4">
        <v>109</v>
      </c>
      <c t="n" r="B7" s="7">
        <v>532336</v>
      </c>
      <c t="n" r="C7" s="7">
        <v>50619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308</v>
      </c>
      <c t="s" r="B1" s="2">
        <v>2</v>
      </c>
      <c t="s" r="C1" s="2">
        <v>25</v>
      </c>
    </row>
    <row r="2" spans="1:3">
      <c t="s" r="A2" s="3">
        <v>309</v>
      </c>
    </row>
    <row r="3" spans="1:3">
      <c t="s" r="A3" s="4">
        <v>52</v>
      </c>
      <c t="n" r="B3" s="7">
        <v>406505</v>
      </c>
      <c t="n" r="C3" s="7">
        <v>411016</v>
      </c>
    </row>
    <row r="4" spans="1:3">
      <c t="s" r="A4" s="4">
        <v>310</v>
      </c>
    </row>
    <row r="5" spans="1:3">
      <c t="s" r="A5" s="3">
        <v>309</v>
      </c>
    </row>
    <row r="6" spans="1:3">
      <c t="s" r="A6" s="4">
        <v>52</v>
      </c>
      <c t="n" r="B6" s="6">
        <v>259462</v>
      </c>
      <c t="n" r="C6" s="6">
        <v>262514</v>
      </c>
    </row>
    <row r="7" spans="1:3">
      <c t="s" r="A7" s="4">
        <v>311</v>
      </c>
    </row>
    <row r="8" spans="1:3">
      <c t="s" r="A8" s="3">
        <v>309</v>
      </c>
    </row>
    <row r="9" spans="1:3">
      <c t="s" r="A9" s="4">
        <v>52</v>
      </c>
      <c t="n" r="B9" s="6">
        <v>32780</v>
      </c>
      <c t="n" r="C9" s="6">
        <v>47061</v>
      </c>
    </row>
    <row r="10" spans="1:3">
      <c t="s" r="A10" s="4">
        <v>312</v>
      </c>
    </row>
    <row r="11" spans="1:3">
      <c t="s" r="A11" s="3">
        <v>309</v>
      </c>
    </row>
    <row r="12" spans="1:3">
      <c t="s" r="A12" s="4">
        <v>52</v>
      </c>
      <c t="n" r="B12" s="7">
        <v>114263</v>
      </c>
      <c t="n" r="C12" s="7">
        <v>10144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3</v>
      </c>
      <c t="s" r="B1" s="2">
        <v>2</v>
      </c>
      <c t="s" r="C1" s="2">
        <v>25</v>
      </c>
    </row>
    <row r="2" spans="1:3">
      <c t="s" r="A2" s="3">
        <v>190</v>
      </c>
    </row>
    <row r="3" spans="1:3">
      <c t="s" r="A3" s="4">
        <v>314</v>
      </c>
      <c t="n" r="B3" s="7">
        <v>79801</v>
      </c>
    </row>
    <row r="4" spans="1:3">
      <c t="s" r="A4" s="4">
        <v>315</v>
      </c>
      <c t="n" r="B4" s="6">
        <v>197797</v>
      </c>
    </row>
    <row r="5" spans="1:3">
      <c t="s" r="A5" s="4">
        <v>316</v>
      </c>
      <c t="n" r="B5" s="6">
        <v>69477</v>
      </c>
    </row>
    <row r="6" spans="1:3">
      <c t="s" r="A6" s="4">
        <v>317</v>
      </c>
      <c t="n" r="B6" s="6">
        <v>59430</v>
      </c>
    </row>
    <row r="7" spans="1:3">
      <c t="s" r="A7" s="4">
        <v>109</v>
      </c>
      <c t="n" r="B7" s="7">
        <v>406505</v>
      </c>
      <c t="n" r="C7" s="7">
        <v>41101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14"/>
  </cols>
  <sheetData>
    <row r="1" spans="1:8">
      <c t="s" r="A1" s="1">
        <v>318</v>
      </c>
      <c t="s" r="B1" s="2">
        <v>74</v>
      </c>
      <c t="s" r="D1" s="2">
        <v>1</v>
      </c>
      <c t="n" r="F1"/>
    </row>
    <row r="2" spans="1:8">
      <c t="s" r="B2" s="2">
        <v>282</v>
      </c>
      <c t="s" r="C2" s="2">
        <v>319</v>
      </c>
      <c t="s" r="D2" s="2">
        <v>282</v>
      </c>
      <c t="s" r="E2" s="2">
        <v>319</v>
      </c>
      <c t="s" r="F2" s="2">
        <v>283</v>
      </c>
      <c t="s" r="G2" s="2">
        <v>320</v>
      </c>
      <c t="s" r="H2" s="2">
        <v>25</v>
      </c>
    </row>
    <row r="3" spans="1:8">
      <c t="s" r="A3" s="3">
        <v>309</v>
      </c>
    </row>
    <row r="4" spans="1:8">
      <c t="s" r="A4" s="4">
        <v>321</v>
      </c>
      <c t="s" r="B4" s="4">
        <v>322</v>
      </c>
      <c t="s" r="D4" s="4">
        <v>322</v>
      </c>
      <c t="s" r="F4" s="4">
        <v>322</v>
      </c>
      <c t="s" r="G4" s="4">
        <v>322</v>
      </c>
      <c t="s" r="H4" s="4">
        <v>323</v>
      </c>
    </row>
    <row r="5" spans="1:8">
      <c t="s" r="A5" s="4">
        <v>324</v>
      </c>
      <c t="n" r="B5" s="10">
        <v>60.3</v>
      </c>
      <c t="n" r="D5" s="10">
        <v>60.3</v>
      </c>
      <c t="n" r="F5" s="12">
        <v>223.4</v>
      </c>
      <c t="n" r="G5" s="13">
        <v>248.7</v>
      </c>
    </row>
    <row r="6" spans="1:8">
      <c t="s" r="A6" s="4">
        <v>325</v>
      </c>
      <c t="n" r="B6" s="14">
        <v>4.8</v>
      </c>
      <c t="n" r="C6" s="10">
        <v>5.4</v>
      </c>
      <c t="n" r="D6" s="14">
        <v>9.5</v>
      </c>
      <c t="n" r="E6" s="10">
        <v>10.3</v>
      </c>
    </row>
    <row r="7" spans="1:8">
      <c t="s" r="A7" s="4">
        <v>167</v>
      </c>
      <c t="n" r="B7" s="14">
        <v>1.4</v>
      </c>
      <c t="n" r="C7" s="10">
        <v>1.2</v>
      </c>
      <c t="n" r="D7" s="14">
        <v>2.6</v>
      </c>
      <c t="n" r="E7" s="10">
        <v>1.9</v>
      </c>
    </row>
    <row r="8" spans="1:8">
      <c t="s" r="A8" s="4">
        <v>326</v>
      </c>
    </row>
    <row r="9" spans="1:8">
      <c t="s" r="A9" s="3">
        <v>309</v>
      </c>
    </row>
    <row r="10" spans="1:8">
      <c t="s" r="A10" s="4">
        <v>327</v>
      </c>
      <c t="n" r="B10" s="14">
        <v>59.9</v>
      </c>
      <c t="n" r="D10" s="10">
        <v>59.9</v>
      </c>
    </row>
    <row r="11" spans="1:8">
      <c t="s" r="A11" s="4">
        <v>328</v>
      </c>
      <c t="s" r="D11" s="4">
        <v>329</v>
      </c>
    </row>
    <row r="12" spans="1:8">
      <c t="s" r="A12" s="4">
        <v>330</v>
      </c>
      <c t="s" r="D12" s="4">
        <v>331</v>
      </c>
    </row>
    <row r="13" spans="1:8">
      <c t="s" r="A13" s="4">
        <v>311</v>
      </c>
    </row>
    <row r="14" spans="1:8">
      <c t="s" r="A14" s="3">
        <v>309</v>
      </c>
    </row>
    <row r="15" spans="1:8">
      <c t="s" r="A15" s="4">
        <v>332</v>
      </c>
      <c t="n" r="B15" s="14">
        <v>17.1</v>
      </c>
      <c t="n" r="D15" s="10">
        <v>17.1</v>
      </c>
    </row>
    <row r="16" spans="1:8">
      <c t="s" r="A16" s="4">
        <v>328</v>
      </c>
      <c t="s" r="D16" s="4">
        <v>333</v>
      </c>
    </row>
    <row r="17" spans="1:8">
      <c t="s" r="A17" s="4">
        <v>330</v>
      </c>
      <c t="s" r="D17" s="4">
        <v>334</v>
      </c>
    </row>
    <row r="18" spans="1:8">
      <c t="s" r="A18" s="4">
        <v>312</v>
      </c>
    </row>
    <row r="19" spans="1:8">
      <c t="s" r="A19" s="3">
        <v>309</v>
      </c>
    </row>
    <row r="20" spans="1:8">
      <c t="s" r="A20" s="4">
        <v>332</v>
      </c>
      <c t="n" r="B20" s="10">
        <v>48.6</v>
      </c>
      <c t="n" r="D20" s="10">
        <v>48.6</v>
      </c>
    </row>
    <row r="21" spans="1:8">
      <c t="s" r="A21" s="4">
        <v>328</v>
      </c>
      <c t="s" r="D21" s="4">
        <v>335</v>
      </c>
    </row>
    <row r="22" spans="1:8">
      <c t="s" r="A22" s="4">
        <v>330</v>
      </c>
      <c t="s" r="D22" s="4">
        <v>336</v>
      </c>
    </row>
    <row r="23" spans="1:8">
      <c t="s" r="A23" s="4">
        <v>337</v>
      </c>
    </row>
    <row r="24" spans="1:8">
      <c t="s" r="A24" s="3">
        <v>309</v>
      </c>
    </row>
    <row r="25" spans="1:8">
      <c t="s" r="A25" s="4">
        <v>338</v>
      </c>
      <c t="s" r="D25" s="4">
        <v>339</v>
      </c>
    </row>
    <row r="26" spans="1:8">
      <c t="s" r="A26" s="4">
        <v>340</v>
      </c>
    </row>
    <row r="27" spans="1:8">
      <c t="s" r="A27" s="3">
        <v>309</v>
      </c>
    </row>
    <row r="28" spans="1:8">
      <c t="s" r="A28" s="4">
        <v>338</v>
      </c>
      <c t="s" r="D28" s="4">
        <v>341</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2</v>
      </c>
      <c t="s" r="B1" s="2">
        <v>2</v>
      </c>
      <c t="s" r="C1" s="2">
        <v>25</v>
      </c>
    </row>
    <row r="2" spans="1:3">
      <c t="s" r="A2" s="3">
        <v>193</v>
      </c>
    </row>
    <row r="3" spans="1:3">
      <c t="s" r="A3" s="4">
        <v>343</v>
      </c>
      <c t="n" r="B3" s="7">
        <v>19934</v>
      </c>
      <c t="n" r="C3" s="7">
        <v>25932</v>
      </c>
    </row>
    <row r="4" spans="1:3">
      <c t="s" r="A4" s="4">
        <v>344</v>
      </c>
      <c t="n" r="B4" s="6">
        <v>7448</v>
      </c>
      <c t="n" r="C4" s="6">
        <v>12111</v>
      </c>
    </row>
    <row r="5" spans="1:3">
      <c t="s" r="A5" s="4">
        <v>345</v>
      </c>
      <c t="n" r="B5" s="6">
        <v>3185</v>
      </c>
      <c t="n" r="C5" s="6">
        <v>2975</v>
      </c>
    </row>
    <row r="6" spans="1:3">
      <c t="s" r="A6" s="4">
        <v>346</v>
      </c>
      <c t="n" r="B6" s="6">
        <v>3174</v>
      </c>
      <c t="n" r="C6" s="6">
        <v>2812</v>
      </c>
    </row>
    <row r="7" spans="1:3">
      <c t="s" r="A7" s="4">
        <v>274</v>
      </c>
      <c t="n" r="B7" s="6">
        <v>8071</v>
      </c>
      <c t="n" r="C7" s="6">
        <v>5787</v>
      </c>
    </row>
    <row r="8" spans="1:3">
      <c t="s" r="A8" s="4">
        <v>109</v>
      </c>
      <c t="n" r="B8" s="7">
        <v>41812</v>
      </c>
      <c t="n" r="C8" s="7">
        <v>4961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3"/>
    <col customWidth="1" max="2" min="2" width="20"/>
    <col customWidth="1" max="3" min="3" width="20"/>
    <col customWidth="1" max="4" min="4" width="28"/>
    <col customWidth="1" max="5" min="5" width="21"/>
    <col customWidth="1" max="6" min="6" width="21"/>
  </cols>
  <sheetData>
    <row r="1" spans="1:6">
      <c t="s" r="A1" s="1">
        <v>347</v>
      </c>
      <c t="s" r="B1" s="2">
        <v>278</v>
      </c>
      <c t="s" r="D1" s="2">
        <v>1</v>
      </c>
      <c t="n" r="E1"/>
    </row>
    <row r="2" spans="1:6">
      <c t="s" r="B2" s="2">
        <v>280</v>
      </c>
      <c t="s" r="C2" s="2">
        <v>285</v>
      </c>
      <c t="s" r="D2" s="2">
        <v>348</v>
      </c>
      <c t="s" r="E2" s="2">
        <v>284</v>
      </c>
      <c t="s" r="F2" s="2">
        <v>281</v>
      </c>
    </row>
    <row r="3" spans="1:6">
      <c t="s" r="A3" s="4">
        <v>349</v>
      </c>
      <c t="n" r="B3" s="7">
        <v>4</v>
      </c>
      <c t="n" r="C3" s="11">
        <v>27</v>
      </c>
    </row>
    <row r="4" spans="1:6">
      <c t="s" r="A4" s="4">
        <v>350</v>
      </c>
      <c t="s" r="D4" s="4">
        <v>351</v>
      </c>
    </row>
    <row r="5" spans="1:6">
      <c t="s" r="A5" s="4">
        <v>352</v>
      </c>
      <c t="n" r="D5" s="14">
        <v>0.1</v>
      </c>
    </row>
    <row r="6" spans="1:6">
      <c t="s" r="A6" s="4">
        <v>353</v>
      </c>
      <c t="n" r="E6" s="7">
        <v>4</v>
      </c>
      <c t="n" r="F6" s="11">
        <v>27</v>
      </c>
    </row>
    <row r="7" spans="1:6">
      <c t="s" r="A7" s="4">
        <v>354</v>
      </c>
    </row>
    <row r="8" spans="1:6">
      <c t="s" r="A8" s="4">
        <v>353</v>
      </c>
      <c t="n" r="D8" s="10">
        <v>0.4</v>
      </c>
    </row>
    <row r="9" spans="1:6">
      <c t="s" r="A9" s="4">
        <v>355</v>
      </c>
    </row>
    <row r="10" spans="1:6">
      <c t="s" r="A10" s="4">
        <v>353</v>
      </c>
      <c t="n" r="D10" s="10">
        <v>3.6</v>
      </c>
    </row>
  </sheetData>
  <mergeCells count="3">
    <mergeCell ref="A1:A2"/>
    <mergeCell ref="B1:C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21"/>
  </cols>
  <sheetData>
    <row r="1" spans="1:4">
      <c t="s" r="A1" s="1">
        <v>356</v>
      </c>
      <c t="s" r="B1" s="2">
        <v>278</v>
      </c>
      <c t="s" r="C1" s="2">
        <v>74</v>
      </c>
    </row>
    <row r="2" spans="1:4">
      <c t="s" r="B2" s="2">
        <v>357</v>
      </c>
      <c t="s" r="C2" s="2">
        <v>358</v>
      </c>
      <c t="s" r="D2" s="2">
        <v>284</v>
      </c>
    </row>
    <row r="3" spans="1:4">
      <c t="s" r="A3" s="3">
        <v>359</v>
      </c>
    </row>
    <row r="4" spans="1:4">
      <c t="s" r="A4" s="4">
        <v>360</v>
      </c>
      <c t="n" r="C4" s="10">
        <v>2.8</v>
      </c>
      <c t="n" r="D4" s="10">
        <v>8.800000000000001</v>
      </c>
    </row>
    <row r="5" spans="1:4">
      <c t="s" r="A5" s="4">
        <v>361</v>
      </c>
    </row>
    <row r="6" spans="1:4">
      <c t="s" r="A6" s="3">
        <v>359</v>
      </c>
    </row>
    <row r="7" spans="1:4">
      <c t="s" r="A7" s="4">
        <v>362</v>
      </c>
      <c t="s" r="B7" s="4">
        <v>351</v>
      </c>
    </row>
    <row r="8" spans="1:4">
      <c t="s" r="A8" s="4">
        <v>363</v>
      </c>
    </row>
    <row r="9" spans="1:4">
      <c t="s" r="A9" s="3">
        <v>359</v>
      </c>
    </row>
    <row r="10" spans="1:4">
      <c t="s" r="A10" s="4">
        <v>364</v>
      </c>
      <c t="n" r="B10" s="6">
        <v>288</v>
      </c>
    </row>
    <row r="11" spans="1:4">
      <c t="s" r="A11" s="4">
        <v>365</v>
      </c>
      <c t="s" r="B11" s="4">
        <v>351</v>
      </c>
    </row>
    <row r="12" spans="1:4">
      <c t="s" r="A12" s="4">
        <v>366</v>
      </c>
    </row>
    <row r="13" spans="1:4">
      <c t="s" r="A13" s="3">
        <v>359</v>
      </c>
    </row>
    <row r="14" spans="1:4">
      <c t="s" r="A14" s="4">
        <v>367</v>
      </c>
      <c t="n" r="B14" s="6">
        <v>24000</v>
      </c>
    </row>
    <row r="15" spans="1:4">
      <c t="s" r="A15" s="4">
        <v>368</v>
      </c>
      <c t="s" r="B15" s="4">
        <v>369</v>
      </c>
    </row>
    <row r="16" spans="1:4">
      <c t="s" r="A16" s="4">
        <v>365</v>
      </c>
      <c t="s" r="B16" s="4">
        <v>351</v>
      </c>
    </row>
    <row r="17" spans="1:4">
      <c t="s" r="A17" s="4">
        <v>370</v>
      </c>
    </row>
    <row r="18" spans="1:4">
      <c t="s" r="A18" s="3">
        <v>359</v>
      </c>
    </row>
    <row r="19" spans="1:4">
      <c t="s" r="A19" s="4">
        <v>367</v>
      </c>
      <c t="n" r="B19" s="6">
        <v>6000</v>
      </c>
    </row>
    <row r="20" spans="1:4">
      <c t="s" r="A20" s="4">
        <v>368</v>
      </c>
      <c t="s" r="B20" s="4">
        <v>369</v>
      </c>
    </row>
    <row r="21" spans="1:4">
      <c t="s" r="A21" s="4">
        <v>365</v>
      </c>
      <c t="s" r="B21" s="4">
        <v>351</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71</v>
      </c>
      <c t="s" r="B1" s="2">
        <v>2</v>
      </c>
      <c t="s" r="C1" s="2">
        <v>25</v>
      </c>
      <c t="s" r="D1" s="2">
        <v>75</v>
      </c>
      <c t="s" r="E1" s="2">
        <v>372</v>
      </c>
    </row>
    <row r="2" spans="1:5">
      <c t="s" r="A2" s="3">
        <v>199</v>
      </c>
    </row>
    <row r="3" spans="1:5">
      <c t="s" r="A3" s="4">
        <v>373</v>
      </c>
      <c t="n" r="B3" s="7">
        <v>6</v>
      </c>
      <c t="n" r="C3" s="7">
        <v>6</v>
      </c>
    </row>
    <row r="4" spans="1:5">
      <c t="s" r="A4" s="4">
        <v>59</v>
      </c>
      <c t="n" r="B4" s="6">
        <v>134693</v>
      </c>
      <c t="n" r="C4" s="6">
        <v>134693</v>
      </c>
    </row>
    <row r="5" spans="1:5">
      <c t="s" r="A5" s="4">
        <v>60</v>
      </c>
      <c t="n" r="B5" s="6">
        <v>-12010</v>
      </c>
      <c t="n" r="C5" s="6">
        <v>-14810</v>
      </c>
    </row>
    <row r="6" spans="1:5">
      <c t="s" r="A6" s="4">
        <v>61</v>
      </c>
      <c t="n" r="B6" s="6">
        <v>10623</v>
      </c>
      <c t="n" r="C6" s="6">
        <v>13352</v>
      </c>
    </row>
    <row r="7" spans="1:5">
      <c t="s" r="A7" s="4">
        <v>62</v>
      </c>
      <c t="n" r="B7" s="6">
        <v>133312</v>
      </c>
      <c t="n" r="C7" s="6">
        <v>133241</v>
      </c>
    </row>
    <row r="8" spans="1:5">
      <c t="s" r="A8" s="4">
        <v>63</v>
      </c>
      <c t="n" r="B8" s="6">
        <v>4494</v>
      </c>
      <c t="n" r="C8" s="6">
        <v>3559</v>
      </c>
    </row>
    <row r="9" spans="1:5">
      <c t="s" r="A9" s="4">
        <v>64</v>
      </c>
      <c t="n" r="B9" s="7">
        <v>137806</v>
      </c>
      <c t="n" r="C9" s="7">
        <v>136800</v>
      </c>
      <c t="n" r="D9" s="7">
        <v>124000</v>
      </c>
      <c t="n" r="E9" s="7">
        <v>11456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374</v>
      </c>
      <c t="s" r="B1" s="2">
        <v>2</v>
      </c>
      <c t="s" r="C1" s="2">
        <v>25</v>
      </c>
    </row>
    <row r="2" spans="1:3">
      <c t="s" r="A2" s="3">
        <v>199</v>
      </c>
    </row>
    <row r="3" spans="1:3">
      <c t="s" r="A3" s="4">
        <v>69</v>
      </c>
      <c t="n" r="B3" s="8">
        <v>0.0001</v>
      </c>
      <c t="n" r="C3" s="8">
        <v>0.0001</v>
      </c>
    </row>
    <row r="4" spans="1:3">
      <c t="s" r="A4" s="4">
        <v>70</v>
      </c>
      <c t="n" r="B4" s="6">
        <v>250000</v>
      </c>
      <c t="n" r="C4" s="6">
        <v>250000</v>
      </c>
    </row>
    <row r="5" spans="1:3">
      <c t="s" r="A5" s="4">
        <v>71</v>
      </c>
      <c t="n" r="B5" s="6">
        <v>57301</v>
      </c>
      <c t="n" r="C5" s="6">
        <v>57301</v>
      </c>
    </row>
    <row r="6" spans="1:3">
      <c t="s" r="A6" s="4">
        <v>72</v>
      </c>
      <c t="n" r="B6" s="6">
        <v>56691</v>
      </c>
      <c t="n" r="C6" s="6">
        <v>566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8</v>
      </c>
      <c t="s" r="B1" s="2">
        <v>74</v>
      </c>
      <c t="s" r="D1" s="2">
        <v>1</v>
      </c>
    </row>
    <row r="2" spans="1:5">
      <c t="s" r="B2" s="2">
        <v>2</v>
      </c>
      <c t="s" r="C2" s="2">
        <v>75</v>
      </c>
      <c t="s" r="D2" s="2">
        <v>2</v>
      </c>
      <c t="s" r="E2" s="2">
        <v>75</v>
      </c>
    </row>
    <row r="3" spans="1:5">
      <c t="s" r="A3" s="3">
        <v>99</v>
      </c>
    </row>
    <row r="4" spans="1:5">
      <c t="s" r="A4" s="4">
        <v>93</v>
      </c>
      <c t="n" r="B4" s="7">
        <v>2805</v>
      </c>
      <c t="n" r="C4" s="7">
        <v>639</v>
      </c>
      <c t="n" r="D4" s="7">
        <v>2649</v>
      </c>
      <c t="n" r="E4" s="7">
        <v>8637</v>
      </c>
    </row>
    <row r="5" spans="1:5">
      <c t="s" r="A5" s="3">
        <v>100</v>
      </c>
    </row>
    <row r="6" spans="1:5">
      <c t="s" r="A6" s="4">
        <v>101</v>
      </c>
      <c t="n" r="B6" s="6">
        <v>595</v>
      </c>
      <c t="n" r="C6" s="6">
        <v>-1346</v>
      </c>
      <c t="n" r="D6" s="6">
        <v>-2853</v>
      </c>
      <c t="n" r="E6" s="6">
        <v>1351</v>
      </c>
    </row>
    <row r="7" spans="1:5">
      <c t="s" r="A7" s="4">
        <v>102</v>
      </c>
      <c t="n" r="B7" s="6">
        <v>595</v>
      </c>
      <c t="n" r="C7" s="6">
        <v>-1346</v>
      </c>
      <c t="n" r="D7" s="6">
        <v>-2853</v>
      </c>
      <c t="n" r="E7" s="6">
        <v>1351</v>
      </c>
    </row>
    <row r="8" spans="1:5">
      <c t="s" r="A8" s="4">
        <v>103</v>
      </c>
      <c t="n" r="B8" s="6">
        <v>3400</v>
      </c>
      <c t="n" r="C8" s="6">
        <v>-707</v>
      </c>
      <c t="n" r="D8" s="6">
        <v>-204</v>
      </c>
      <c t="n" r="E8" s="6">
        <v>9988</v>
      </c>
    </row>
    <row r="9" spans="1:5">
      <c t="s" r="A9" s="4">
        <v>104</v>
      </c>
      <c t="n" r="B9" s="6">
        <v>19</v>
      </c>
      <c t="n" r="C9" s="6">
        <v>121</v>
      </c>
      <c t="n" r="D9" s="6">
        <v>-275</v>
      </c>
      <c t="n" r="E9" s="6">
        <v>526</v>
      </c>
    </row>
    <row r="10" spans="1:5">
      <c t="s" r="A10" s="4">
        <v>105</v>
      </c>
      <c t="n" r="B10" s="7">
        <v>3381</v>
      </c>
      <c t="n" r="C10" s="7">
        <v>-828</v>
      </c>
      <c t="n" r="D10" s="7">
        <v>71</v>
      </c>
      <c t="n" r="E10" s="7">
        <v>94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 customWidth="1" max="6" min="6" width="16"/>
    <col customWidth="1" max="7" min="7" width="14"/>
  </cols>
  <sheetData>
    <row r="1" spans="1:7">
      <c t="s" r="A1" s="1">
        <v>375</v>
      </c>
      <c t="s" r="B1" s="2">
        <v>74</v>
      </c>
      <c t="s" r="D1" s="2">
        <v>1</v>
      </c>
      <c t="s" r="F1" s="2">
        <v>279</v>
      </c>
    </row>
    <row r="2" spans="1:7">
      <c t="s" r="B2" s="2">
        <v>2</v>
      </c>
      <c t="s" r="C2" s="2">
        <v>75</v>
      </c>
      <c t="s" r="D2" s="2">
        <v>2</v>
      </c>
      <c t="s" r="E2" s="2">
        <v>75</v>
      </c>
      <c t="s" r="F2" s="2">
        <v>25</v>
      </c>
      <c t="s" r="G2" s="2">
        <v>376</v>
      </c>
    </row>
    <row r="3" spans="1:7">
      <c t="s" r="A3" s="3">
        <v>199</v>
      </c>
    </row>
    <row r="4" spans="1:7">
      <c t="s" r="A4" s="4">
        <v>377</v>
      </c>
      <c t="n" r="G4" s="7">
        <v>20000</v>
      </c>
    </row>
    <row r="5" spans="1:7">
      <c t="s" r="A5" s="4">
        <v>378</v>
      </c>
      <c t="s" r="D5" s="4">
        <v>379</v>
      </c>
    </row>
    <row r="6" spans="1:7">
      <c t="s" r="A6" s="4">
        <v>380</v>
      </c>
      <c t="n" r="B6" s="6">
        <v>0</v>
      </c>
      <c t="n" r="C6" s="6">
        <v>0</v>
      </c>
      <c t="n" r="F6" s="6">
        <v>610313</v>
      </c>
    </row>
    <row r="7" spans="1:7">
      <c t="s" r="A7" s="4">
        <v>381</v>
      </c>
      <c t="n" r="B7" s="7">
        <v>0</v>
      </c>
      <c t="n" r="C7" s="7">
        <v>0</v>
      </c>
      <c t="n" r="E7" s="7">
        <v>-557</v>
      </c>
      <c t="n" r="F7" s="7">
        <v>3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2</v>
      </c>
      <c t="s" r="B1" s="2">
        <v>74</v>
      </c>
      <c t="s" r="D1" s="2">
        <v>1</v>
      </c>
    </row>
    <row r="2" spans="1:5">
      <c t="s" r="B2" s="2">
        <v>2</v>
      </c>
      <c t="s" r="C2" s="2">
        <v>75</v>
      </c>
      <c t="s" r="D2" s="2">
        <v>2</v>
      </c>
      <c t="s" r="E2" s="2">
        <v>75</v>
      </c>
    </row>
    <row r="3" spans="1:5">
      <c t="s" r="A3" s="3">
        <v>205</v>
      </c>
    </row>
    <row r="4" spans="1:5">
      <c t="s" r="A4" s="4">
        <v>95</v>
      </c>
      <c t="n" r="B4" s="7">
        <v>2757</v>
      </c>
      <c t="n" r="C4" s="7">
        <v>509</v>
      </c>
      <c t="n" r="D4" s="7">
        <v>2800</v>
      </c>
      <c t="n" r="E4" s="7">
        <v>8102</v>
      </c>
    </row>
    <row r="5" spans="1:5">
      <c t="s" r="A5" s="4">
        <v>96</v>
      </c>
      <c t="n" r="B5" s="6">
        <v>56691</v>
      </c>
      <c t="n" r="C5" s="6">
        <v>57291</v>
      </c>
      <c t="n" r="D5" s="6">
        <v>56691</v>
      </c>
      <c t="n" r="E5" s="6">
        <v>57296</v>
      </c>
    </row>
    <row r="6" spans="1:5">
      <c t="s" r="A6" s="4">
        <v>97</v>
      </c>
      <c t="n" r="B6" s="9">
        <v>0.05</v>
      </c>
      <c t="n" r="C6" s="9">
        <v>0.01</v>
      </c>
      <c t="n" r="D6" s="9">
        <v>0.05</v>
      </c>
      <c t="n" r="E6" s="9">
        <v>0.1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t="s" r="A1" s="1">
        <v>383</v>
      </c>
      <c t="s" r="B1" s="2">
        <v>74</v>
      </c>
      <c t="s" r="D1" s="2">
        <v>1</v>
      </c>
    </row>
    <row r="2" spans="1:6">
      <c t="s" r="B2" s="2">
        <v>2</v>
      </c>
      <c t="s" r="C2" s="2">
        <v>75</v>
      </c>
      <c t="s" r="D2" s="2">
        <v>2</v>
      </c>
      <c t="s" r="E2" s="2">
        <v>75</v>
      </c>
      <c t="s" r="F2" s="2">
        <v>25</v>
      </c>
    </row>
    <row r="3" spans="1:6">
      <c t="s" r="A3" s="3">
        <v>384</v>
      </c>
    </row>
    <row r="4" spans="1:6">
      <c t="s" r="A4" s="4">
        <v>77</v>
      </c>
      <c t="n" r="B4" s="7">
        <v>82704</v>
      </c>
      <c t="n" r="C4" s="7">
        <v>87348</v>
      </c>
      <c t="n" r="D4" s="7">
        <v>160569</v>
      </c>
      <c t="n" r="E4" s="7">
        <v>169677</v>
      </c>
    </row>
    <row r="5" spans="1:6">
      <c t="s" r="A5" s="4">
        <v>80</v>
      </c>
      <c t="n" r="B5" s="6">
        <v>37339</v>
      </c>
      <c t="n" r="C5" s="6">
        <v>40595</v>
      </c>
      <c t="n" r="D5" s="6">
        <v>71317</v>
      </c>
      <c t="n" r="E5" s="6">
        <v>82537</v>
      </c>
    </row>
    <row r="6" spans="1:6">
      <c t="s" r="A6" s="4">
        <v>385</v>
      </c>
      <c t="n" r="B6" s="6">
        <v>802066</v>
      </c>
      <c t="n" r="D6" s="6">
        <v>802066</v>
      </c>
      <c t="n" r="F6" s="7">
        <v>817097</v>
      </c>
    </row>
    <row r="7" spans="1:6">
      <c t="s" r="A7" s="4">
        <v>386</v>
      </c>
    </row>
    <row r="8" spans="1:6">
      <c t="s" r="A8" s="3">
        <v>384</v>
      </c>
    </row>
    <row r="9" spans="1:6">
      <c t="s" r="A9" s="4">
        <v>77</v>
      </c>
      <c t="n" r="B9" s="6">
        <v>3824</v>
      </c>
      <c t="n" r="C9" s="6">
        <v>2519</v>
      </c>
      <c t="n" r="D9" s="6">
        <v>7565</v>
      </c>
      <c t="n" r="E9" s="6">
        <v>6050</v>
      </c>
    </row>
    <row r="10" spans="1:6">
      <c t="s" r="A10" s="4">
        <v>385</v>
      </c>
      <c t="n" r="B10" s="6">
        <v>-3425</v>
      </c>
      <c t="n" r="D10" s="6">
        <v>-3425</v>
      </c>
      <c t="n" r="F10" s="6">
        <v>-9749</v>
      </c>
    </row>
    <row r="11" spans="1:6">
      <c t="s" r="A11" s="4">
        <v>387</v>
      </c>
    </row>
    <row r="12" spans="1:6">
      <c t="s" r="A12" s="3">
        <v>384</v>
      </c>
    </row>
    <row r="13" spans="1:6">
      <c t="s" r="A13" s="4">
        <v>77</v>
      </c>
      <c t="n" r="B13" s="6">
        <v>76389</v>
      </c>
      <c t="n" r="C13" s="6">
        <v>78265</v>
      </c>
      <c t="n" r="D13" s="6">
        <v>150770</v>
      </c>
      <c t="n" r="E13" s="6">
        <v>151991</v>
      </c>
    </row>
    <row r="14" spans="1:6">
      <c t="s" r="A14" s="4">
        <v>80</v>
      </c>
      <c t="n" r="B14" s="6">
        <v>37766</v>
      </c>
      <c t="n" r="C14" s="6">
        <v>40362</v>
      </c>
      <c t="n" r="D14" s="6">
        <v>72581</v>
      </c>
      <c t="n" r="E14" s="6">
        <v>81392</v>
      </c>
    </row>
    <row r="15" spans="1:6">
      <c t="s" r="A15" s="4">
        <v>385</v>
      </c>
      <c t="n" r="B15" s="6">
        <v>753585</v>
      </c>
      <c t="n" r="D15" s="6">
        <v>753585</v>
      </c>
      <c t="n" r="F15" s="6">
        <v>757459</v>
      </c>
    </row>
    <row r="16" spans="1:6">
      <c t="s" r="A16" s="4">
        <v>388</v>
      </c>
    </row>
    <row r="17" spans="1:6">
      <c t="s" r="A17" s="3">
        <v>384</v>
      </c>
    </row>
    <row r="18" spans="1:6">
      <c t="s" r="A18" s="4">
        <v>77</v>
      </c>
      <c t="n" r="B18" s="6">
        <v>108</v>
      </c>
      <c t="n" r="C18" s="6">
        <v>31</v>
      </c>
      <c t="n" r="D18" s="6">
        <v>134</v>
      </c>
      <c t="n" r="E18" s="6">
        <v>58</v>
      </c>
    </row>
    <row r="19" spans="1:6">
      <c t="s" r="A19" s="4">
        <v>389</v>
      </c>
    </row>
    <row r="20" spans="1:6">
      <c t="s" r="A20" s="3">
        <v>384</v>
      </c>
    </row>
    <row r="21" spans="1:6">
      <c t="s" r="A21" s="4">
        <v>77</v>
      </c>
      <c t="n" r="B21" s="6">
        <v>4879</v>
      </c>
      <c t="n" r="C21" s="6">
        <v>8058</v>
      </c>
      <c t="n" r="D21" s="6">
        <v>5531</v>
      </c>
      <c t="n" r="E21" s="6">
        <v>16115</v>
      </c>
    </row>
    <row r="22" spans="1:6">
      <c t="s" r="A22" s="4">
        <v>80</v>
      </c>
      <c t="n" r="B22" s="6">
        <v>369</v>
      </c>
      <c t="n" r="C22" s="6">
        <v>553</v>
      </c>
      <c t="n" r="D22" s="6">
        <v>394</v>
      </c>
      <c t="n" r="E22" s="6">
        <v>1088</v>
      </c>
    </row>
    <row r="23" spans="1:6">
      <c t="s" r="A23" s="4">
        <v>385</v>
      </c>
      <c t="n" r="B23" s="6">
        <v>39189</v>
      </c>
      <c t="n" r="D23" s="6">
        <v>39189</v>
      </c>
      <c t="n" r="F23" s="6">
        <v>43962</v>
      </c>
    </row>
    <row r="24" spans="1:6">
      <c t="s" r="A24" s="4">
        <v>390</v>
      </c>
    </row>
    <row r="25" spans="1:6">
      <c t="s" r="A25" s="3">
        <v>384</v>
      </c>
    </row>
    <row r="26" spans="1:6">
      <c t="s" r="A26" s="4">
        <v>77</v>
      </c>
      <c t="n" r="B26" s="6">
        <v>3221</v>
      </c>
      <c t="n" r="C26" s="6">
        <v>2351</v>
      </c>
      <c t="n" r="D26" s="6">
        <v>6732</v>
      </c>
      <c t="n" r="E26" s="6">
        <v>5855</v>
      </c>
    </row>
    <row r="27" spans="1:6">
      <c t="s" r="A27" s="4">
        <v>391</v>
      </c>
    </row>
    <row r="28" spans="1:6">
      <c t="s" r="A28" s="3">
        <v>384</v>
      </c>
    </row>
    <row r="29" spans="1:6">
      <c t="s" r="A29" s="4">
        <v>77</v>
      </c>
      <c t="n" r="B29" s="6">
        <v>1436</v>
      </c>
      <c t="n" r="C29" s="6">
        <v>1025</v>
      </c>
      <c t="n" r="D29" s="6">
        <v>4268</v>
      </c>
      <c t="n" r="E29" s="6">
        <v>1571</v>
      </c>
    </row>
    <row r="30" spans="1:6">
      <c t="s" r="A30" s="4">
        <v>80</v>
      </c>
      <c t="n" r="B30" s="6">
        <v>-796</v>
      </c>
      <c t="n" r="C30" s="6">
        <v>-320</v>
      </c>
      <c t="n" r="D30" s="6">
        <v>-1658</v>
      </c>
      <c t="n" r="E30" s="6">
        <v>57</v>
      </c>
    </row>
    <row r="31" spans="1:6">
      <c t="s" r="A31" s="4">
        <v>385</v>
      </c>
      <c t="n" r="B31" s="6">
        <v>11051</v>
      </c>
      <c t="n" r="D31" s="6">
        <v>11051</v>
      </c>
      <c t="n" r="F31" s="6">
        <v>20555</v>
      </c>
    </row>
    <row r="32" spans="1:6">
      <c t="s" r="A32" s="4">
        <v>392</v>
      </c>
    </row>
    <row r="33" spans="1:6">
      <c t="s" r="A33" s="3">
        <v>384</v>
      </c>
    </row>
    <row r="34" spans="1:6">
      <c t="s" r="A34" s="4">
        <v>77</v>
      </c>
      <c t="n" r="B34" s="6">
        <v>495</v>
      </c>
      <c t="n" r="C34" s="7">
        <v>137</v>
      </c>
      <c t="n" r="D34" s="6">
        <v>699</v>
      </c>
      <c t="n" r="E34" s="7">
        <v>137</v>
      </c>
    </row>
    <row r="35" spans="1:6">
      <c t="s" r="A35" s="4">
        <v>393</v>
      </c>
    </row>
    <row r="36" spans="1:6">
      <c t="s" r="A36" s="3">
        <v>384</v>
      </c>
    </row>
    <row r="37" spans="1:6">
      <c t="s" r="A37" s="4">
        <v>385</v>
      </c>
      <c t="n" r="B37" s="7">
        <v>1666</v>
      </c>
      <c t="n" r="D37" s="7">
        <v>1666</v>
      </c>
      <c t="n" r="F37" s="7">
        <v>487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t="s" r="A1" s="1">
        <v>394</v>
      </c>
      <c t="s" r="B1" s="2">
        <v>74</v>
      </c>
    </row>
    <row r="2" spans="1:3">
      <c t="s" r="B2" s="2">
        <v>2</v>
      </c>
      <c t="s" r="C2" s="2">
        <v>75</v>
      </c>
    </row>
    <row r="3" spans="1:3">
      <c t="s" r="A3" s="3">
        <v>208</v>
      </c>
    </row>
    <row r="4" spans="1:3">
      <c t="s" r="A4" s="4">
        <v>395</v>
      </c>
      <c t="n" r="B4" s="6">
        <v>3</v>
      </c>
      <c t="n" r="C4" s="6">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39"/>
    <col customWidth="1" max="6" min="6" width="24"/>
    <col customWidth="1" max="7" min="7" width="11"/>
  </cols>
  <sheetData>
    <row r="1" spans="1:7">
      <c t="s" r="A1" s="1">
        <v>106</v>
      </c>
      <c t="s" r="B1" s="2">
        <v>107</v>
      </c>
      <c t="s" r="C1" s="2">
        <v>59</v>
      </c>
      <c t="s" r="D1" s="2">
        <v>60</v>
      </c>
      <c t="s" r="E1" s="2">
        <v>61</v>
      </c>
      <c t="s" r="F1" s="2">
        <v>108</v>
      </c>
      <c t="s" r="G1" s="2">
        <v>109</v>
      </c>
    </row>
    <row r="2" spans="1:7">
      <c t="s" r="A2" s="4">
        <v>110</v>
      </c>
      <c t="n" r="B2" s="7">
        <v>6</v>
      </c>
      <c t="n" r="C2" s="7">
        <v>135440</v>
      </c>
      <c t="n" r="D2" s="7">
        <v>-35046</v>
      </c>
      <c t="n" r="E2" s="7">
        <v>11526</v>
      </c>
      <c t="n" r="F2" s="7">
        <v>2643</v>
      </c>
      <c t="n" r="G2" s="7">
        <v>114569</v>
      </c>
    </row>
    <row r="3" spans="1:7">
      <c t="s" r="A3" s="4">
        <v>111</v>
      </c>
      <c t="n" r="B3" s="6">
        <v>57301</v>
      </c>
    </row>
    <row r="4" spans="1:7">
      <c t="s" r="A4" s="3">
        <v>112</v>
      </c>
    </row>
    <row r="5" spans="1:7">
      <c t="s" r="A5" s="4">
        <v>113</v>
      </c>
      <c t="n" r="B5" s="7">
        <v>0</v>
      </c>
      <c t="n" r="C5" s="6">
        <v>0</v>
      </c>
      <c t="n" r="D5" s="6">
        <v>8102</v>
      </c>
      <c t="n" r="E5" s="6">
        <v>0</v>
      </c>
      <c t="n" r="F5" s="6">
        <v>535</v>
      </c>
      <c t="n" r="G5" s="6">
        <v>8637</v>
      </c>
    </row>
    <row r="6" spans="1:7">
      <c t="s" r="A6" s="4">
        <v>114</v>
      </c>
      <c t="n" r="B6" s="6">
        <v>0</v>
      </c>
      <c t="n" r="C6" s="6">
        <v>0</v>
      </c>
      <c t="n" r="D6" s="6">
        <v>0</v>
      </c>
      <c t="n" r="E6" s="6">
        <v>1360</v>
      </c>
      <c t="n" r="F6" s="6">
        <v>-9</v>
      </c>
      <c t="n" r="G6" s="6">
        <v>1351</v>
      </c>
    </row>
    <row r="7" spans="1:7">
      <c t="s" r="A7" s="4">
        <v>115</v>
      </c>
      <c t="n" r="B7" s="7">
        <v>0</v>
      </c>
      <c t="n" r="C7" s="6">
        <v>-557</v>
      </c>
      <c t="n" r="D7" s="6">
        <v>0</v>
      </c>
      <c t="n" r="E7" s="6">
        <v>0</v>
      </c>
      <c t="n" r="F7" s="6">
        <v>0</v>
      </c>
      <c t="n" r="G7" s="6">
        <v>-557</v>
      </c>
    </row>
    <row r="8" spans="1:7">
      <c t="s" r="A8" s="4">
        <v>116</v>
      </c>
      <c t="n" r="B8" s="6">
        <v>-112</v>
      </c>
    </row>
    <row r="9" spans="1:7">
      <c t="s" r="A9" s="4">
        <v>117</v>
      </c>
      <c t="n" r="B9" s="7">
        <v>6</v>
      </c>
      <c t="n" r="C9" s="6">
        <v>134883</v>
      </c>
      <c t="n" r="D9" s="6">
        <v>-26944</v>
      </c>
      <c t="n" r="E9" s="6">
        <v>12886</v>
      </c>
      <c t="n" r="F9" s="6">
        <v>3169</v>
      </c>
      <c t="n" r="G9" s="6">
        <v>124000</v>
      </c>
    </row>
    <row r="10" spans="1:7">
      <c t="s" r="A10" s="4">
        <v>118</v>
      </c>
      <c t="n" r="B10" s="6">
        <v>57189</v>
      </c>
    </row>
    <row r="11" spans="1:7">
      <c t="s" r="A11" s="4">
        <v>110</v>
      </c>
      <c t="n" r="B11" s="7">
        <v>6</v>
      </c>
      <c t="n" r="C11" s="6">
        <v>135440</v>
      </c>
      <c t="n" r="D11" s="6">
        <v>-35046</v>
      </c>
      <c t="n" r="E11" s="6">
        <v>11526</v>
      </c>
      <c t="n" r="F11" s="6">
        <v>2643</v>
      </c>
      <c t="n" r="G11" s="6">
        <v>114569</v>
      </c>
    </row>
    <row r="12" spans="1:7">
      <c t="s" r="A12" s="4">
        <v>111</v>
      </c>
      <c t="n" r="B12" s="6">
        <v>57301</v>
      </c>
    </row>
    <row r="13" spans="1:7">
      <c t="s" r="A13" s="3">
        <v>112</v>
      </c>
    </row>
    <row r="14" spans="1:7">
      <c t="s" r="A14" s="4">
        <v>115</v>
      </c>
      <c t="n" r="G14" s="7">
        <v>3000</v>
      </c>
    </row>
    <row r="15" spans="1:7">
      <c t="s" r="A15" s="4">
        <v>116</v>
      </c>
      <c t="n" r="G15" s="6">
        <v>-610313</v>
      </c>
    </row>
    <row r="16" spans="1:7">
      <c t="s" r="A16" s="4">
        <v>119</v>
      </c>
      <c t="n" r="B16" s="7">
        <v>6</v>
      </c>
      <c t="n" r="C16" s="6">
        <v>134693</v>
      </c>
      <c t="n" r="D16" s="6">
        <v>-14810</v>
      </c>
      <c t="n" r="E16" s="6">
        <v>13352</v>
      </c>
      <c t="n" r="F16" s="6">
        <v>3559</v>
      </c>
      <c t="n" r="G16" s="7">
        <v>136800</v>
      </c>
    </row>
    <row r="17" spans="1:7">
      <c t="s" r="A17" s="4">
        <v>120</v>
      </c>
      <c t="n" r="B17" s="6">
        <v>56691</v>
      </c>
    </row>
    <row r="18" spans="1:7">
      <c t="s" r="A18" s="3">
        <v>112</v>
      </c>
    </row>
    <row r="19" spans="1:7">
      <c t="s" r="A19" s="4">
        <v>113</v>
      </c>
      <c t="n" r="B19" s="7">
        <v>0</v>
      </c>
      <c t="n" r="C19" s="6">
        <v>0</v>
      </c>
      <c t="n" r="D19" s="6">
        <v>2800</v>
      </c>
      <c t="n" r="E19" s="6">
        <v>0</v>
      </c>
      <c t="n" r="F19" s="6">
        <v>-151</v>
      </c>
      <c t="n" r="G19" s="6">
        <v>2649</v>
      </c>
    </row>
    <row r="20" spans="1:7">
      <c t="s" r="A20" s="4">
        <v>114</v>
      </c>
      <c t="n" r="B20" s="6">
        <v>0</v>
      </c>
      <c t="n" r="C20" s="6">
        <v>0</v>
      </c>
      <c t="n" r="D20" s="6">
        <v>0</v>
      </c>
      <c t="n" r="E20" s="6">
        <v>-2729</v>
      </c>
      <c t="n" r="F20" s="6">
        <v>-124</v>
      </c>
      <c t="n" r="G20" s="6">
        <v>-2853</v>
      </c>
    </row>
    <row r="21" spans="1:7">
      <c t="s" r="A21" s="4">
        <v>121</v>
      </c>
      <c t="n" r="B21" s="6">
        <v>0</v>
      </c>
      <c t="n" r="C21" s="6">
        <v>0</v>
      </c>
      <c t="n" r="D21" s="6">
        <v>0</v>
      </c>
      <c t="n" r="E21" s="6">
        <v>0</v>
      </c>
      <c t="n" r="F21" s="6">
        <v>1210</v>
      </c>
      <c t="n" r="G21" s="6">
        <v>1210</v>
      </c>
    </row>
    <row r="22" spans="1:7">
      <c t="s" r="A22" s="4">
        <v>122</v>
      </c>
      <c t="n" r="B22" s="7">
        <v>6</v>
      </c>
      <c t="n" r="C22" s="7">
        <v>134693</v>
      </c>
      <c t="n" r="D22" s="7">
        <v>-12010</v>
      </c>
      <c t="n" r="E22" s="7">
        <v>10623</v>
      </c>
      <c t="n" r="F22" s="7">
        <v>4494</v>
      </c>
      <c t="n" r="G22" s="7">
        <v>137806</v>
      </c>
    </row>
    <row r="23" spans="1:7">
      <c t="s" r="A23" s="4">
        <v>123</v>
      </c>
      <c t="n" r="B23" s="6">
        <v>566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4</v>
      </c>
      <c t="s" r="B1" s="2">
        <v>1</v>
      </c>
    </row>
    <row r="2" spans="1:3">
      <c t="s" r="B2" s="2">
        <v>2</v>
      </c>
      <c t="s" r="C2" s="2">
        <v>75</v>
      </c>
    </row>
    <row r="3" spans="1:3">
      <c t="s" r="A3" s="3">
        <v>125</v>
      </c>
    </row>
    <row r="4" spans="1:3">
      <c t="s" r="A4" s="4">
        <v>93</v>
      </c>
      <c t="n" r="B4" s="7">
        <v>2649</v>
      </c>
      <c t="n" r="C4" s="7">
        <v>8637</v>
      </c>
    </row>
    <row r="5" spans="1:3">
      <c t="s" r="A5" s="3">
        <v>126</v>
      </c>
    </row>
    <row r="6" spans="1:3">
      <c t="s" r="A6" s="4">
        <v>127</v>
      </c>
      <c t="n" r="B6" s="6">
        <v>5218</v>
      </c>
      <c t="n" r="C6" s="6">
        <v>4867</v>
      </c>
    </row>
    <row r="7" spans="1:3">
      <c t="s" r="A7" s="4">
        <v>128</v>
      </c>
      <c t="n" r="B7" s="6">
        <v>85</v>
      </c>
      <c t="n" r="C7" s="6">
        <v>-1244</v>
      </c>
    </row>
    <row r="8" spans="1:3">
      <c t="s" r="A8" s="4">
        <v>129</v>
      </c>
      <c t="n" r="B8" s="6">
        <v>5471</v>
      </c>
      <c t="n" r="C8" s="6">
        <v>4955</v>
      </c>
    </row>
    <row r="9" spans="1:3">
      <c t="s" r="A9" s="4">
        <v>130</v>
      </c>
      <c t="n" r="B9" s="6">
        <v>-935</v>
      </c>
      <c t="n" r="C9" s="6">
        <v>0</v>
      </c>
    </row>
    <row r="10" spans="1:3">
      <c t="s" r="A10" s="4">
        <v>84</v>
      </c>
      <c t="n" r="B10" s="6">
        <v>556</v>
      </c>
      <c t="n" r="C10" s="6">
        <v>0</v>
      </c>
    </row>
    <row r="11" spans="1:3">
      <c t="s" r="A11" s="4">
        <v>131</v>
      </c>
      <c t="n" r="B11" s="6">
        <v>0</v>
      </c>
      <c t="n" r="C11" s="6">
        <v>50</v>
      </c>
    </row>
    <row r="12" spans="1:3">
      <c t="s" r="A12" s="3">
        <v>132</v>
      </c>
    </row>
    <row r="13" spans="1:3">
      <c t="s" r="A13" s="4">
        <v>133</v>
      </c>
      <c t="n" r="B13" s="6">
        <v>9709</v>
      </c>
      <c t="n" r="C13" s="6">
        <v>-3476</v>
      </c>
    </row>
    <row r="14" spans="1:3">
      <c t="s" r="A14" s="4">
        <v>30</v>
      </c>
      <c t="n" r="B14" s="6">
        <v>-30812</v>
      </c>
      <c t="n" r="C14" s="6">
        <v>-14210</v>
      </c>
    </row>
    <row r="15" spans="1:3">
      <c t="s" r="A15" s="4">
        <v>31</v>
      </c>
      <c t="n" r="B15" s="6">
        <v>1682</v>
      </c>
      <c t="n" r="C15" s="6">
        <v>-875</v>
      </c>
    </row>
    <row r="16" spans="1:3">
      <c t="s" r="A16" s="4">
        <v>134</v>
      </c>
      <c t="n" r="B16" s="6">
        <v>0</v>
      </c>
      <c t="n" r="C16" s="6">
        <v>-516</v>
      </c>
    </row>
    <row r="17" spans="1:3">
      <c t="s" r="A17" s="4">
        <v>34</v>
      </c>
      <c t="n" r="B17" s="6">
        <v>-16608</v>
      </c>
      <c t="n" r="C17" s="6">
        <v>-9600</v>
      </c>
    </row>
    <row r="18" spans="1:3">
      <c t="s" r="A18" s="4">
        <v>46</v>
      </c>
      <c t="n" r="B18" s="6">
        <v>-20539</v>
      </c>
      <c t="n" r="C18" s="6">
        <v>-1273</v>
      </c>
    </row>
    <row r="19" spans="1:3">
      <c t="s" r="A19" s="4">
        <v>48</v>
      </c>
      <c t="n" r="B19" s="6">
        <v>-49</v>
      </c>
      <c t="n" r="C19" s="6">
        <v>3</v>
      </c>
    </row>
    <row r="20" spans="1:3">
      <c t="s" r="A20" s="4">
        <v>49</v>
      </c>
      <c t="n" r="B20" s="6">
        <v>-250</v>
      </c>
      <c t="n" r="C20" s="6">
        <v>1079</v>
      </c>
    </row>
    <row r="21" spans="1:3">
      <c t="s" r="A21" s="4">
        <v>135</v>
      </c>
      <c t="n" r="B21" s="6">
        <v>-2500</v>
      </c>
      <c t="n" r="C21" s="6">
        <v>-2078</v>
      </c>
    </row>
    <row r="22" spans="1:3">
      <c t="s" r="A22" s="4">
        <v>50</v>
      </c>
      <c t="n" r="B22" s="6">
        <v>-10298</v>
      </c>
      <c t="n" r="C22" s="6">
        <v>-4422</v>
      </c>
    </row>
    <row r="23" spans="1:3">
      <c t="s" r="A23" s="4">
        <v>136</v>
      </c>
      <c t="n" r="B23" s="6">
        <v>-732</v>
      </c>
      <c t="n" r="C23" s="6">
        <v>-418</v>
      </c>
    </row>
    <row r="24" spans="1:3">
      <c t="s" r="A24" s="4">
        <v>137</v>
      </c>
      <c t="n" r="B24" s="6">
        <v>-57353</v>
      </c>
      <c t="n" r="C24" s="6">
        <v>-18521</v>
      </c>
    </row>
    <row r="25" spans="1:3">
      <c t="s" r="A25" s="3">
        <v>138</v>
      </c>
    </row>
    <row r="26" spans="1:3">
      <c t="s" r="A26" s="4">
        <v>139</v>
      </c>
      <c t="n" r="B26" s="6">
        <v>-33998</v>
      </c>
      <c t="n" r="C26" s="6">
        <v>-72852</v>
      </c>
    </row>
    <row r="27" spans="1:3">
      <c t="s" r="A27" s="4">
        <v>140</v>
      </c>
      <c t="n" r="B27" s="6">
        <v>-371</v>
      </c>
      <c t="n" r="C27" s="6">
        <v>0</v>
      </c>
    </row>
    <row r="28" spans="1:3">
      <c t="s" r="A28" s="4">
        <v>141</v>
      </c>
      <c t="n" r="B28" s="6">
        <v>-3766</v>
      </c>
      <c t="n" r="C28" s="6">
        <v>9627</v>
      </c>
    </row>
    <row r="29" spans="1:3">
      <c t="s" r="A29" s="4">
        <v>142</v>
      </c>
      <c t="n" r="B29" s="6">
        <v>40</v>
      </c>
      <c t="n" r="C29" s="6">
        <v>16</v>
      </c>
    </row>
    <row r="30" spans="1:3">
      <c t="s" r="A30" s="4">
        <v>143</v>
      </c>
      <c t="n" r="B30" s="6">
        <v>0</v>
      </c>
      <c t="n" r="C30" s="6">
        <v>5617</v>
      </c>
    </row>
    <row r="31" spans="1:3">
      <c t="s" r="A31" s="4">
        <v>144</v>
      </c>
      <c t="n" r="B31" s="6">
        <v>0</v>
      </c>
      <c t="n" r="C31" s="6">
        <v>-9809</v>
      </c>
    </row>
    <row r="32" spans="1:3">
      <c t="s" r="A32" s="4">
        <v>145</v>
      </c>
      <c t="n" r="B32" s="6">
        <v>-38095</v>
      </c>
      <c t="n" r="C32" s="6">
        <v>-67401</v>
      </c>
    </row>
    <row r="33" spans="1:3">
      <c t="s" r="A33" s="3">
        <v>146</v>
      </c>
    </row>
    <row r="34" spans="1:3">
      <c t="s" r="A34" s="4">
        <v>147</v>
      </c>
      <c t="n" r="B34" s="6">
        <v>92306</v>
      </c>
      <c t="n" r="C34" s="6">
        <v>94731</v>
      </c>
    </row>
    <row r="35" spans="1:3">
      <c t="s" r="A35" s="4">
        <v>148</v>
      </c>
      <c t="n" r="B35" s="6">
        <v>-60103</v>
      </c>
      <c t="n" r="C35" s="6">
        <v>-107995</v>
      </c>
    </row>
    <row r="36" spans="1:3">
      <c t="s" r="A36" s="4">
        <v>149</v>
      </c>
      <c t="n" r="B36" s="6">
        <v>63643</v>
      </c>
      <c t="n" r="C36" s="6">
        <v>149495</v>
      </c>
    </row>
    <row r="37" spans="1:3">
      <c t="s" r="A37" s="4">
        <v>150</v>
      </c>
      <c t="n" r="B37" s="6">
        <v>-59132</v>
      </c>
      <c t="n" r="C37" s="6">
        <v>-50324</v>
      </c>
    </row>
    <row r="38" spans="1:3">
      <c t="s" r="A38" s="4">
        <v>151</v>
      </c>
      <c t="n" r="B38" s="6">
        <v>-232</v>
      </c>
      <c t="n" r="C38" s="6">
        <v>-266</v>
      </c>
    </row>
    <row r="39" spans="1:3">
      <c t="s" r="A39" s="4">
        <v>152</v>
      </c>
      <c t="n" r="B39" s="6">
        <v>1219</v>
      </c>
      <c t="n" r="C39" s="6">
        <v>0</v>
      </c>
    </row>
    <row r="40" spans="1:3">
      <c t="s" r="A40" s="4">
        <v>153</v>
      </c>
      <c t="n" r="B40" s="6">
        <v>0</v>
      </c>
      <c t="n" r="C40" s="6">
        <v>-557</v>
      </c>
    </row>
    <row r="41" spans="1:3">
      <c t="s" r="A41" s="4">
        <v>154</v>
      </c>
      <c t="n" r="B41" s="6">
        <v>37701</v>
      </c>
      <c t="n" r="C41" s="6">
        <v>85084</v>
      </c>
    </row>
    <row r="42" spans="1:3">
      <c t="s" r="A42" s="4">
        <v>155</v>
      </c>
      <c t="n" r="B42" s="6">
        <v>-1322</v>
      </c>
      <c t="n" r="C42" s="6">
        <v>-480</v>
      </c>
    </row>
    <row r="43" spans="1:3">
      <c t="s" r="A43" s="4">
        <v>156</v>
      </c>
      <c t="n" r="B43" s="6">
        <v>-59069</v>
      </c>
      <c t="n" r="C43" s="6">
        <v>-1318</v>
      </c>
    </row>
    <row r="44" spans="1:3">
      <c t="s" r="A44" s="4">
        <v>157</v>
      </c>
      <c t="n" r="B44" s="6">
        <v>102667</v>
      </c>
      <c t="n" r="C44" s="6">
        <v>85171</v>
      </c>
    </row>
    <row r="45" spans="1:3">
      <c t="s" r="A45" s="4">
        <v>158</v>
      </c>
      <c t="n" r="B45" s="6">
        <v>43598</v>
      </c>
      <c t="n" r="C45" s="6">
        <v>83853</v>
      </c>
    </row>
    <row r="46" spans="1:3">
      <c t="s" r="A46" s="3">
        <v>159</v>
      </c>
    </row>
    <row r="47" spans="1:3">
      <c t="s" r="A47" s="4">
        <v>160</v>
      </c>
      <c t="n" r="B47" s="6">
        <v>6547</v>
      </c>
      <c t="n" r="C47" s="6">
        <v>7261</v>
      </c>
    </row>
    <row r="48" spans="1:3">
      <c t="s" r="A48" s="4">
        <v>161</v>
      </c>
      <c t="n" r="B48" s="6">
        <v>5215</v>
      </c>
      <c t="n" r="C48" s="6">
        <v>6006</v>
      </c>
    </row>
    <row r="49" spans="1:3">
      <c t="s" r="A49" s="3">
        <v>162</v>
      </c>
    </row>
    <row r="50" spans="1:3">
      <c t="s" r="A50" s="4">
        <v>163</v>
      </c>
      <c t="n" r="B50" s="6">
        <v>-5524</v>
      </c>
      <c t="n" r="C50" s="6">
        <v>12436</v>
      </c>
    </row>
    <row r="51" spans="1:3">
      <c t="s" r="A51" s="4">
        <v>164</v>
      </c>
      <c t="n" r="B51" s="7">
        <v>0</v>
      </c>
      <c t="n" r="C51" s="7">
        <v>10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65</v>
      </c>
      <c t="s" r="B1" s="2">
        <v>74</v>
      </c>
      <c t="s" r="D1" s="2">
        <v>1</v>
      </c>
    </row>
    <row r="2" spans="1:5">
      <c t="s" r="B2" s="2">
        <v>2</v>
      </c>
      <c t="s" r="C2" s="2">
        <v>75</v>
      </c>
      <c t="s" r="D2" s="2">
        <v>2</v>
      </c>
      <c t="s" r="E2" s="2">
        <v>75</v>
      </c>
    </row>
    <row r="3" spans="1:5">
      <c t="s" r="A3" s="3">
        <v>166</v>
      </c>
    </row>
    <row r="4" spans="1:5">
      <c t="s" r="A4" s="4">
        <v>167</v>
      </c>
      <c t="n" r="B4" s="10">
        <v>1.4</v>
      </c>
      <c t="n" r="C4" s="10">
        <v>1.2</v>
      </c>
      <c t="n" r="D4" s="10">
        <v>2.6</v>
      </c>
      <c t="n" r="E4" s="10">
        <v>1.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 (UN</vt:lpstr>
      <vt:lpstr>CONSOLIDATED BALANCE SHEETS (U3</vt:lpstr>
      <vt:lpstr>CONSOLIDATED STATEMENTS OF OPER</vt:lpstr>
      <vt:lpstr>CONSOLIDATED STATEMENTS OF COMP</vt:lpstr>
      <vt:lpstr>CONSOLIDATED STATEMENTS OF EQUI</vt:lpstr>
      <vt:lpstr>CONSOLIDATED STATEMENTS OF CASH</vt:lpstr>
      <vt:lpstr>CONSOLIDATED STATEMENTS OF CAS8</vt:lpstr>
      <vt:lpstr>ORGANIZATION AND PRINCIPAL ACTI</vt:lpstr>
      <vt:lpstr>BASIS OF PRESENTATION</vt:lpstr>
      <vt:lpstr>INVENTORIES</vt:lpstr>
      <vt:lpstr>RELATED PARTIES AND RELATED PAR</vt:lpstr>
      <vt:lpstr>PROPERTY, PLANT AND EQUIPMENT, </vt:lpstr>
      <vt:lpstr>LONG-TERM LOAN RECEIVABLE</vt:lpstr>
      <vt:lpstr>INVESTMENT HELD AT TRUST</vt:lpstr>
      <vt:lpstr>DEBT</vt:lpstr>
      <vt:lpstr>OTHER CURRENT LIABILITIES</vt:lpstr>
      <vt:lpstr>LOSS ON A SUPPLY CONTRACT</vt:lpstr>
      <vt:lpstr>EQUITY</vt:lpstr>
      <vt:lpstr>INCOME TAXES</vt:lpstr>
      <vt:lpstr>EARNINGS PER SHARE</vt:lpstr>
      <vt:lpstr>SEGMENT REPORTING</vt:lpstr>
      <vt:lpstr>INVENTORIES (Tables)</vt:lpstr>
      <vt:lpstr>RELATED PARTIES AND RELATED P24</vt:lpstr>
      <vt:lpstr>PROPERTY, PLANT AND EQUIPMENT25</vt:lpstr>
      <vt:lpstr>DEBT (Tables)</vt:lpstr>
      <vt:lpstr>OTHER CURRENT LIABILITIES (Tabl</vt:lpstr>
      <vt:lpstr>EQUITY (Tables)</vt:lpstr>
      <vt:lpstr>EARNINGS PER SHARE (Tables)</vt:lpstr>
      <vt:lpstr>SEGMENT REPORTING (Tables)</vt:lpstr>
      <vt:lpstr>INVENTORIES (Details)</vt:lpstr>
      <vt:lpstr>INVENTORIES (Detail Textuals)</vt:lpstr>
      <vt:lpstr>RELATED PARTIES AND RELATED P33</vt:lpstr>
      <vt:lpstr>RELATED PARTIES AND RELATED P34</vt:lpstr>
      <vt:lpstr>RELATED PARTIES AND RELATED P35</vt:lpstr>
      <vt:lpstr>RELATED PARTIES AND RELATED P36</vt:lpstr>
      <vt:lpstr>PROPERTY, PLANT AND EQUIPMENT37</vt:lpstr>
      <vt:lpstr>PROPERTY, PLANT AND EQUIPMENT38</vt:lpstr>
      <vt:lpstr>LONG-TERM LOAN RECEIVABLE (Deta</vt:lpstr>
      <vt:lpstr>INVESTMENT HELD AT TRUST (Detai</vt:lpstr>
      <vt:lpstr>DEBT (Schedule Of Debts) (Detai</vt:lpstr>
      <vt:lpstr>DEBT (Schedule Of Long-Term Deb</vt:lpstr>
      <vt:lpstr>DEBT (Schedule Of Maturities On</vt:lpstr>
      <vt:lpstr>DEBT (Detail Textuals)</vt:lpstr>
      <vt:lpstr>OTHER CURRENT LIABILITIES (Sche</vt:lpstr>
      <vt:lpstr>OTHER CURRENT LIABILITIES (Deta</vt:lpstr>
      <vt:lpstr>LOSS ON A SUPPLY CONTRACT (Deta</vt:lpstr>
      <vt:lpstr>EQUITY (Details)</vt:lpstr>
      <vt:lpstr>EQUITY (Detail Textuals)</vt:lpstr>
      <vt:lpstr>EQUITY (Detail Textuals 1)</vt:lpstr>
      <vt:lpstr>EARNINGS PER SHARE (Details)</vt:lpstr>
      <vt:lpstr>SEGMENT REPORTING (Details)</vt:lpstr>
      <vt:lpstr>SEGMENT REPORTING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03:41Z</dcterms:created>
  <dcterms:modified xmlns:dcterms="http://purl.org/dc/terms/" xmlns:xsi="http://www.w3.org/2001/XMLSchema-instance" xsi:type="dcterms:W3CDTF">2016-11-09T16:03:41Z</dcterms:modified>
  <dc:title xmlns:dc="http://purl.org/dc/elements/1.1/">Untitled</dc:title>
  <dc:description xmlns:dc="http://purl.org/dc/elements/1.1/"/>
  <dc:subject xmlns:dc="http://purl.org/dc/elements/1.1/"/>
  <cp:keywords/>
  <cp:category/>
</cp:coreProperties>
</file>